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Chang" sheetId="5" r:id="rId5"/>
    <s:sheet name="Consolidated Statements of Cash" sheetId="6" r:id="rId6"/>
    <s:sheet name="Nature of the Business" sheetId="7" r:id="rId7"/>
    <s:sheet name="Summary of Significant Accounti" sheetId="8" r:id="rId8"/>
    <s:sheet name="Income Taxes" sheetId="9" r:id="rId9"/>
    <s:sheet name="Loans" sheetId="10" r:id="rId10"/>
    <s:sheet name="Convertible Notes" sheetId="11" r:id="rId11"/>
    <s:sheet name="Capital Stock" sheetId="12" r:id="rId12"/>
    <s:sheet name="Commitments &amp; Contingencies" sheetId="13" r:id="rId13"/>
    <s:sheet name="Related Party Transactions" sheetId="14" r:id="rId14"/>
    <s:sheet name="Subsequent Events" sheetId="15" r:id="rId15"/>
    <s:sheet name="Summary of Significant Accoun16" sheetId="16" r:id="rId16"/>
    <s:sheet name="Summary of Significant Accoun17" sheetId="17" r:id="rId17"/>
    <s:sheet name="Income Taxes (Tables)" sheetId="18" r:id="rId18"/>
    <s:sheet name="Commitments &amp; Contingencies (Ta" sheetId="19" r:id="rId19"/>
    <s:sheet name="Nature of the Business (Details" sheetId="20" r:id="rId20"/>
    <s:sheet name="Summary of Significant Accoun21" sheetId="21" r:id="rId21"/>
    <s:sheet name="Summary of Significant Accoun22" sheetId="22" r:id="rId22"/>
    <s:sheet name="Summary of Significant Accoun23" sheetId="23" r:id="rId23"/>
    <s:sheet name="Income Taxes (Details)" sheetId="24" r:id="rId24"/>
    <s:sheet name="Income Taxes (Details 1)" sheetId="25" r:id="rId25"/>
    <s:sheet name="Income Taxes (Details 2)" sheetId="26" r:id="rId26"/>
    <s:sheet name="Income Taxes (Details Textual)" sheetId="27" r:id="rId27"/>
    <s:sheet name="Loans (Details Textual)" sheetId="28" r:id="rId28"/>
    <s:sheet name="Convertible Notes (Details Text" sheetId="29" r:id="rId29"/>
    <s:sheet name="Capital Stock (Details Textual)" sheetId="30" r:id="rId30"/>
    <s:sheet name="Commitments &amp; Contingencies (De" sheetId="31" r:id="rId31"/>
    <s:sheet name="Commitments &amp; Contingencies (32" sheetId="32" r:id="rId32"/>
    <s:sheet name="Related Party Transactions (Det" sheetId="33" r:id="rId33"/>
    <s:sheet name="Subsequent Events (Details Text" sheetId="34" r:id="rId34"/>
  </s:sheets>
  <s:definedNames/>
  <s:calcPr calcId="124519" calcMode="auto" fullCalcOnLoad="1"/>
</s:workbook>
</file>

<file path=xl/sharedStrings.xml><?xml version="1.0" encoding="utf-8"?>
<sst xmlns="http://schemas.openxmlformats.org/spreadsheetml/2006/main" uniqueCount="402">
  <si>
    <t>Document And Entity Information - USD ($) $ in Millions</t>
  </si>
  <si>
    <t>12 Months Ended</t>
  </si>
  <si>
    <t>Dec. 31, 2015</t>
  </si>
  <si>
    <t>Apr. 1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Mount TAM Biotechnolog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MNTM</t>
  </si>
  <si>
    <t>Entity Common Stock, Shares Outstanding</t>
  </si>
  <si>
    <t>Consolidated Balance Sheets - USD ($)</t>
  </si>
  <si>
    <t>Dec. 31, 2014</t>
  </si>
  <si>
    <t>Current Assets</t>
  </si>
  <si>
    <t>Cash and cash equivalents</t>
  </si>
  <si>
    <t>Prepaid expense</t>
  </si>
  <si>
    <t>Total Current Assets</t>
  </si>
  <si>
    <t>Total Assets</t>
  </si>
  <si>
    <t>Current Liabilities:</t>
  </si>
  <si>
    <t>Accounts payable and accrued liabilities</t>
  </si>
  <si>
    <t>Accounts payable and accrued liabilities- related parties</t>
  </si>
  <si>
    <t>Note payable</t>
  </si>
  <si>
    <t>Convertible note payable, shareholder, net of unamortized debt discount</t>
  </si>
  <si>
    <t>Other current liability</t>
  </si>
  <si>
    <t>Total Liabilities</t>
  </si>
  <si>
    <t>Stockholders’ Deficit:</t>
  </si>
  <si>
    <t>Common stock, $0.0001 par value; 100,000,000 shares authorized; 43,171,300 and 24,000,000 shares issued and outstanding</t>
  </si>
  <si>
    <t>Stock subscription payable</t>
  </si>
  <si>
    <t>Stock to be issued</t>
  </si>
  <si>
    <t>Additional paid in capital</t>
  </si>
  <si>
    <t>Accumulated deficit</t>
  </si>
  <si>
    <t>Total stockholders’ deficit</t>
  </si>
  <si>
    <t>Total Liabilities and Stockholders’ Deficit</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5 Months Ended</t>
  </si>
  <si>
    <t>Operating expenses</t>
  </si>
  <si>
    <t>Research and development</t>
  </si>
  <si>
    <t>General and administrative</t>
  </si>
  <si>
    <t>Total operating expenses</t>
  </si>
  <si>
    <t>Total expenses</t>
  </si>
  <si>
    <t>Other Expenses</t>
  </si>
  <si>
    <t>Interest expense</t>
  </si>
  <si>
    <t>Amortization of debt discount</t>
  </si>
  <si>
    <t>Total other expenses</t>
  </si>
  <si>
    <t>Net Loss</t>
  </si>
  <si>
    <t>Net loss per share - basic and diluted (in dollars per share)</t>
  </si>
  <si>
    <t>Weighted average common shares - basic and diluted (in shares)</t>
  </si>
  <si>
    <t>Consolidated Statement of Changes in Stockholders' Deficit - USD ($)</t>
  </si>
  <si>
    <t>Total</t>
  </si>
  <si>
    <t>Common Stock [Member]</t>
  </si>
  <si>
    <t>Additional Paid in Capital [Member]</t>
  </si>
  <si>
    <t>Accumulated Deficit [Member]</t>
  </si>
  <si>
    <t>Stock to be Issued [Member]</t>
  </si>
  <si>
    <t>Stock Subscription Payable [Member]</t>
  </si>
  <si>
    <t>Balance at Aug. 11, 2014</t>
  </si>
  <si>
    <t>Balance (in shares) at Aug. 11, 2014</t>
  </si>
  <si>
    <t>Common stock issued</t>
  </si>
  <si>
    <t>Common stock issued (in shares)</t>
  </si>
  <si>
    <t>Fair value of vested stock options</t>
  </si>
  <si>
    <t>Net loss</t>
  </si>
  <si>
    <t>Balance at Dec. 31, 2014</t>
  </si>
  <si>
    <t>Balance (in shares) at Dec. 31, 2014</t>
  </si>
  <si>
    <t>Stock subscription received</t>
  </si>
  <si>
    <t>Common stock retained by the TabacaleraYsidron shareholder in connection with the merger agreement</t>
  </si>
  <si>
    <t>Common stock retained by the TabacaleraYsidron shareholder in connection with the merger agreement (in shares)</t>
  </si>
  <si>
    <t>Common stock issued on note conversion</t>
  </si>
  <si>
    <t>Common stock issued on note conversion (in shares)</t>
  </si>
  <si>
    <t>Common stock cancelled by the TabacaleraYsidron shareholder in connection with the merger agreement</t>
  </si>
  <si>
    <t>Common stock cancelled by the TabacaleraYsidron shareholder in connection with the merger agreement (in shares)</t>
  </si>
  <si>
    <t>Common Stock to be Issued to Buck</t>
  </si>
  <si>
    <t>Common stock issued for services</t>
  </si>
  <si>
    <t>Common stock issued for services (in shares)</t>
  </si>
  <si>
    <t>Beneficial conversion feature on the convertible note</t>
  </si>
  <si>
    <t>Balance at Dec. 31, 2015</t>
  </si>
  <si>
    <t>Balance (in shares) at Dec. 31, 2015</t>
  </si>
  <si>
    <t>Consolidated Statements of Cash Flows - USD ($)</t>
  </si>
  <si>
    <t>Cash Flows from Operating Activities</t>
  </si>
  <si>
    <t>Adjustment to reconcile net loss to net cash used in operating activities:</t>
  </si>
  <si>
    <t>Fair value of vested option</t>
  </si>
  <si>
    <t>Stock based compensation</t>
  </si>
  <si>
    <t>Expenses paid by the convertible note holder</t>
  </si>
  <si>
    <t>Amortization of prepaid expenses</t>
  </si>
  <si>
    <t>Changes in operating assets and liabilities:</t>
  </si>
  <si>
    <t>Net cash used in operating activities</t>
  </si>
  <si>
    <t>Cash Flows from Investing Activities</t>
  </si>
  <si>
    <t>Cash Flows from Financing Activities</t>
  </si>
  <si>
    <t>Proceeds from convertible note holders</t>
  </si>
  <si>
    <t>Proceeds from issuance of common stock</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Non-cash investing and financing activities:</t>
  </si>
  <si>
    <t>Accrual of finance fees</t>
  </si>
  <si>
    <t>Common stock issued for reverse merger recapitalization</t>
  </si>
  <si>
    <t>Common stock cancelled on reverse merger</t>
  </si>
  <si>
    <t>Common stock issued for conversion of convertible notes</t>
  </si>
  <si>
    <t>Common stock issued for recapitalization</t>
  </si>
  <si>
    <t>Debt discount due to beneficial conversion feature on note</t>
  </si>
  <si>
    <t>Nature of the Business</t>
  </si>
  <si>
    <t>Organization, Consolidation and Presentation of Financial Statements [Abstract]</t>
  </si>
  <si>
    <t>Nature of Operations [Text Block]</t>
  </si>
  <si>
    <t xml:space="preserve"> Note 1  Nature of the Business The terms “we,” “us,” “our,” “registrant,” and the “Company” refer to Mount Tam Biotechnologies, Inc., a Nevada corporation, and, where applicable, Mount Tam Biotechnologies, Inc., a Delaware corporation and our wholly-owned subsidiary (“Mount Tam”). The Company is an early-stage life sciences and technology company pursuing the development of bio-pharmaceuticals to treat autoimmune diseases. The Company intends to optimize and bring to market a portfolio of products focused on improving the health and wellbeing of individuals afflicted with autoimmune diseases. The Company is headquartered in the San Francisco Bay Area, and may go to market both vertically and horizontally by product/technology specialties and provide our customers with treatment options. On August 13, 2015, Mount Tam entered into a Share Exchange and Conversion Agreement (the “Exchange Agreement”) with the Company and certain other persons party thereto. Immediately following the effective time of the Exchange Agreement, Mount Tam’s stockholders (as of immediately prior to the transactions contemplated by the Exchange Agreement (such transactions, the “Share Exchange”)) owned approximately 57.14 42.86 As a result of the Share Exchange, Mount Tam became a wholly-owned subsidiary of the Company. However, the former stockholders of Mount Tam acquired a majority of the outstanding shares of the Company’s common stock. In connection with the Share Exchange, a former shareholder of the Company agreed to surrender all of his shares of the Company’s common stock in exchange for $30,000, and all of the issued and outstanding shares of Epicurean Cigars, Inc., which at the time was a wholly-owned subsidiary of the Company which had a nominal remaining net liability. The shares were returned to the Company, and the $30,000 due to the shareholder has been accrued as of December 31, 2015 . Effective on August 31, 2015, the Company changed its name from TabacaleraYsidron, Inc. to Mount TAM Biotechnologies, Inc. The name change was effected through a parent/subsidiary short-form merger of Mount TAM Biotechnologies, Inc., our wholly-owned Nevada subsidiary which we formed solely for the purpose of the name change, with and into the Company, with the Company as the surviving corporation. With the exception of the name change, there were no changes to the Company’s Articles of Incorporation or Bylaws. There will be no mandatory exchange of stock certificates. The Company’s trading symbol on the OTCQB marketplace was changed to "MNTM" from "TQBY". Mount Tam Biotechnologies, Inc., the Company’s wholly-owned legal subsidiary, was the “accounting acquirer,” and for accounting purposes, the TYI was deemed as having been “acquired” in the Merger. The board of directors and officers that managed and operated Mount Tam immediately prior to the effective time of the Merger became the Company’s board of directors and officers. To meet its business objectives, Mount Tam formed a strategic partnership with the Buck Institute for Research on Aging (“Buck Institute”), an independent research facility focused on understanding the connection between aging and chronic disease. As part of the partnership, Mount Tam signed an exclusive worldwide licensing and collaboration agreement with the Buck Institute that includes many of the Buck Institute’s intangible research and development assets in the area of autoimmune disorders. The initial focus of Mount Tam’s research and development efforts will be a pre-clinical stage compound for the treatment and diagnosis of systemic lupus erythematosus, a common form of lupus. Mount Tam has not produced any revenues from the intangible research and development assets it acquired from Buck Institute and it has not commenced its planned principal operations. The production and marketing of the Company’s products and its ongoing research and development activities will be subject to extensive regulation by numerous governmental authorities in the United States. Prior to marketing in the United States, any drug developed by the Company must undergo rigorous preclinical (animal) and clinical (human) testing and an extensive regulatory approval process implemented by the Food and Drug Administration under the Food, Drug and Cosmetic Act. In addition, the Company’s success will depend in part on its ability to obtain and maintain patents, exploit its product license rights, maintain trade secrets, and operate without infringing on the proprietary rights of others, both in the United States and other countries. The following reflects the Company’s current, post-merger corporate structure (State of Incorporation): Mount Tam Biotechnologies, Inc., formerly TabacaleraYsidron, Inc. (Nevada) Mount Tam Biotechnologies, Inc. (Delaware) The Company The Company is subject to a number of risks, including: the need to raise capital through equity and/or debt financings; the uncertainty whether the Company’s research and development efforts will result in successful commercial products; competition from larger organizations; reliance on licensing proprietary technology of others; dependence on key personnel; uncertain patent protection; and dependence on corporate partners and collaborators. See the section titled “Risk Factors” included elsewhere in this Annual Report on Form 10-K. History The Company was established in November 2011 under the name TabacaleraYsidron. Mount Tam was incorporated on August 13, 2014 (date of inception). On August 13, 2014, Mount Tam issued 9,000,000 0.0001 900 On August 13, 2015, Mount Tam and the Company entered into the Exchange Agreement as described above. The Share Exchange was treated as a reverse acquisition of the Company, a public shell company at the time, by Mount Tam for financial accounting and reporting purposes. As such, Mount Tam was treated as the acquirer for accounting and financial reporting purposes while the Company is treated as the acquired entity for accounting and financial reporting purposes. As a result of the Share Exchange, $ 50,048 17,500</t>
  </si>
  <si>
    <t>Summary of Significant Accounting Policies</t>
  </si>
  <si>
    <t>Accounting Policies [Abstract]</t>
  </si>
  <si>
    <t>Significant Accounting Policies [Text Block]</t>
  </si>
  <si>
    <t xml:space="preserve"> Note 2  Summary of Significant Accounting Policies The significant accounting policies applied in the annual consolidated financial statements of the Company as of December 31, 2015 are applied consistently in these consolidated financial statements. The Financial Statements have been prepared using the accrual basis of accounting in accordance with Generally Accepted Accounting Principles (“GAAP”) of the United States. All intercompany accounts have been eliminated. The Company’s consolidated financial statements have been prepared on a going concern basis, which contemplates the realization of assets and the settlement of liabilities and commitments in the normal course of business. Through December 31, 2015, the Company had accumulated losses of approximately $ 2,353,134 780,709 On August 13, 2015, upon the closing of the Share Exchange (as discussed further in Note 1, Business, and Note 6, Issuance of Common Stock), Mount Tam’s stockholders exchanged each share of Mount Tam’s common stock into 2.67 shares of the Company’s common stock. Therefore, all shares of common stock are reported in these consolidated financial statements on a post-Share Exchange basis. Management plans to seek additional debt and/or equity financing for the Company through private or public offerings or through a business combination or strategic partnership, but it cannot assure that such financing or transaction will be available on acceptable terms, or at all. The uncertainty of this situation raises substantial doubt about the Company’s ability to continue as a going concern. The accompanying consolidated financial statements do not include any adjustments that might result from the failure to continue as a going concern.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December 31, 2015 and 2014 the Company had cash and cash equivalents of $ 5,447 881 The carrying amounts of certain of the Company’s financial instruments including cash and cash equivalents, prepaid expenses, accounts payable, accrued liabilities and note payable approximate fair value due either to length of maturity or interest rates that approximate prevailing market rates unless otherwise disclosed in these consolidated financial statement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We utilize the liability method of accounting for income taxes as set forth in ASC 740. Under the liability method, deferred taxes are determined based on the temporary differences between the financial statements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we consider projected future taxable income and the availability of tax planning strategies. If in the future we determine that we would not be able to realize our recorded deferred tax assets, an increase in the valuation allowance would be recorded, decreasing earnings in the period in which such determination is made.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bas full knowledge of all relevant information. For those income tax positions where there is less than 50% likelihood that a tax benefit will be sustained no tax benefit bas been recognized in the consolidated financia1 statements. The Company follows Accounting Standards Codification Subtopic (“ASC”) 730-10, “Research and Development,” in which research and development costs are charged to the statement of operations as incurred. During the year ended December 31, 2015 and from inception to December 31, 2014 the Company incurred $ 455,950 0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no potentially dilutive shares for the year ended December 31, 2015. December December 31, 2015 31, 2014 Options to purchase common stock - 800,000 Convertible notes - 106,418 Potential equivalent shares excluded - 906,418 December December 31, 2015 31, 2014 Accounts payable $ 277,719 $ 7,501 Accounts payable to related parties 253,884 103,793 Accrued legal fees 65,383 32,470 Accrued salary 56,970 29,167 Other current liabilities 6,289 870 Total accounts payable and accrued expenses $ 660,245 $ 173,801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For the year ended December 31, 2015, the Company has determined that there we no assets or liabilities measured at fair value on a recurring basis. The Company believes the carrying amounts of Cash and cash equivalents, other current assets, accounts payable, accrued expenses salaries, wages and payroll taxes, and other accrued expenses are a reasonable approximation of the fair value of those financial instruments because of the nature of the underlying transactions and the short-term maturities involved. The Company’s financial statements are prepared using U.S. GAAP applicable to a going concern, which contemplates the realization of assets and liquidation of liabilities in the normal course of business. The Company has no significant operating history and had a cumulative net loss from inception (August 13, 2014) to December 31, 2015 of $2,353,134. The Company has a working capital defici t of $780,709 a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borrowing and sales of common stock.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Since its inception, the Company has funded its operations primarily through debt financings and it expects that it will continue to fund its operations through a mix of equity and debt financings. If the Company secures additional financing by issuing equity securities, its existing stockholders’ ownership will be diluted. The Company also expects to pursue non-dilutive financing sources. However, obtaining such financing would require significant efforts by the Company’s management team, and such financing may not be available, and if available, could take a long period of time to obtai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believe the adoption of this standard will have a significant impact on the Company’s financial statements. In April 2015, the FASB issued Accounting Standards Update No. 2015-03, Interest  Imputation of Interest: Simplifying the presentation of Debt Issuance Costs (“ASU 2015-03”). The standard requires entities to present debt issuance costs on the balance sheet as a direct deduction from the related debt liability rather than as an asset, and the amortization is reported as interest expense. The result of application of this guidance would be to reduce the deferred financing costs balance, with a corresponding reduction to the long term liabilities to which the debt issuance costs relate in the balance sheets. The standard does not affect recognition and measurement of debt issuance costs. The Company expects to adopt ASU 2015-03 on January 1, 2016. In July 2015, the FASB issued Accounting Standards Update 2015-11, Inventory: Simplifying the Measurement of Inventory (“ASU 2015-11”). The standard requires inventory within the scope of the ASU to be measured using the lower of cost and net realizable value. The changes apply to all types of inventory, except those measured using LIFO or retail inventory method, and are intended to more clearly articulate the requirements for the measurement and disclosure of inventory and to simplify the accounting for inventory by eliminating the notions of replacement cost and net realizable value less a normal profit margin. The standard will be effective for fiscal years and interim periods within those fiscal years beginning after December 15, 2016. The Company does not believe the adoption of this standard will have a significant impact on the Company’s financial statements. ASC 915, “Development Stage Entities”, is being superseded by FASB ASU No. 2014-10, Development Stage Entities (Topic 915): Elimination of Certain Financial Reporting Requirements, Including an Amendment to Variable Interest Entities Guidance in Topic 810 Consolidation (“ASU 2014-10”). The amendments made by ASU 2014-10 are effective for public companies for annual reporting periods beginning after December 15, 2014 and interim period therein. For private entities, the amendments are effective for annual reporting periods beginning after December 15, 2014, and for interim reporting periods beginning after December 15, 2015. The future adoption of ASU 2014-10 is not expected to have a material impact on the Company’s financial statements. Recent Accounting Pronouncements Issued But Not Adopted as of December 31, 2015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The Company will adopt this guidance on January 1, 2016. The adoption of this guidance is not expected to have a material impact on its financial position, results of operations or cash flow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does not expect the adoption of this guidance to have an impact on the consolidated financial statement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The adoption of ASU 2014-16 will not have a significant impact on the Company’s financial position or results of operation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The adoption of ASU 2014-16 will not have a significant impact on the Company’s financial position or results of operation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expects to adopt this guidance on January 1, 2017. The Company is currently evaluating the potential impact, if any, the adoption of ASU 2014-15 will have on footnote disclosures, however, the Company does not expect the adoption of this guidance to have any impact on its financial position, results of operations or cash flow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The Company has not yet determined its approach to adoption or the impact the adoption of this guidance will have on its financial position, results of operations or cash flows, if any.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Income Taxes</t>
  </si>
  <si>
    <t>Income Tax Disclosure [Abstract]</t>
  </si>
  <si>
    <t>Income Tax Disclosure [Text Block]</t>
  </si>
  <si>
    <t xml:space="preserve"> Note 3 - Income Taxes 2015 2014 Current $ - $ - Deferred (530) (87) Total provision (benefit) for income taxes $ (530) $ (87) 34 2015 2014 Tax on income before income tax $ (712) (34) % $ (88) (34) % Stock issued for services 180 10 % Other 2 0 1 - Provision for income taxes $ (530) (24) % $ (87) (34) % 2015 2014 Net operating loss carry forwards $ (800) $ (87) Stock issued for services 181 - Interest expense on convertible notes 2 - Total gross deferred tax asset/liabilities (617) (87) Valuation allowance 617 87 Net deferred taxes $ - $ - As of December 31, 2015 and 2014, the Company had net operating loss carryforwards for federal and state income tax purposes of approximately $ 800,000 87,000 Utilization of the Company’s net operating loss may be subject to substantial annual limitation due to the ownership change limitations provided by the Internal Revenue Code of 1986, as amended, or the Code, and similar state provisions. Such an annual limitation could result in the expiration of the net operating loss before utilization. The FASB guidance in ASC 740 regarding uncertainty in income taxes, prescribes the minimum recognition threshold a tax position is required to meet before being recognized in the financial statements, and also provides guidance on the recognition of income tax assets and liabilities, classification of current and deferred income tax assets and liabilities, accounting for interest and penalties associated with tax positions, accounting for income taxes in interim periods, and income tax disclosures. It also requires additional disclosure of the beginning and ending unrecognized tax benefits and details regarding the uncertainties that may cause the unrecognized benefits to increase or decrease within a twelve-month period. As of December 31, 2015 and 2014, no unrecognized tax benefits were recorded. Because of net operating loss and research credit carryforwards, substantially all of the Company’s tax years, from 2014, remain open to U.S. federal and state tax examinations. The Company’s policy will be to recognize interest and penalties related to income taxes in income tax expense. The Company is not aware of any pending income tax audits. Significant components of the Company’s deferred tax assets for income tax purposes are net operating loss carryforwards, capitalized start-up costs, stock-based compensation and research credits. Due to the Company’s lack of earning history, any deferred assets recorded have been fully offset by a valuation allowance. </t>
  </si>
  <si>
    <t>Loans</t>
  </si>
  <si>
    <t>Debt Disclosure [Abstract]</t>
  </si>
  <si>
    <t>Loan Disclosure [Text Block]</t>
  </si>
  <si>
    <t xml:space="preserve"> Note 4  Loans In 2014, the Company executed an agreement with a third-party investor whereby the Company issued $ 53,209 8 November 26, 2015 50,000 As a result of the Share Exchange, the Company assumed an obligation to a former note holder in the amount of $ 17,500 15,000 3.5 1,228 2,500</t>
  </si>
  <si>
    <t>Convertible Notes</t>
  </si>
  <si>
    <t>Convertible Notes [Text Block]</t>
  </si>
  <si>
    <t xml:space="preserve"> Note 5  Convertible Notes On January 2, 2015, the Company issued a convertible promissory note in the principal amount of $ 400,000 53,209 0.50 1 September 2, 2015 800,000 On March 19, 2015, the Company issued a convertible promissory note in the principal amount of $ 600,000 0.50 1 1,200,000 In connection with the note, the Company accrued $ 60,000 60,000 On November 9, 2015, the Company borrowed $ 66,004 3 March 18, 2017 66,004 282 2,000,000 conversion price equal to 80% of the price per share in the financing. 16,501 1,733 On November 15, 2015, the Company borrowed $ 25,000 3 March 18, 2017 25,000 86 2,000,000 conversion price equal to 80% of the price per share in the financing. 6,250 541 On December 17, 2015, the Company borrowed $ 50,000 3 March 18, 2017 50,000 57 2,000,000 conversion price equal to 80% of the price per share in the financing. 12,500 383</t>
  </si>
  <si>
    <t>Capital Stock</t>
  </si>
  <si>
    <t>Stockholders' Equity Note [Abstract]</t>
  </si>
  <si>
    <t>Stockholders' Equity Note Disclosure [Text Block]</t>
  </si>
  <si>
    <t xml:space="preserve"> Note 6  Capital Stock As of December 31, 2015, there were 43,171,300 Share Exchange Pursuant to the Exchange Agreement, upon consummation of the Share Exchange, each share of Mount Tam’s capital stock issued and outstanding immediately prior to the Share Exchange was exchanged for 2.67 shares of the Company’s common stock 0.0001 28,533,125 16,000,625 26,000,000 Common Stock The Company has authority to issue up to 100,000,000 Mount Tam has an agreement with The Buck Institute as further detailed in Note 8 to maintain a certain common stock equity interest in the Company. As of December 31, 2015 the Company owed to the Buck Institute 1,009,016 957,928 51,088 42,403 On September 19, 2015 the Company sold an additional 200,000 0.50 100,000 The Company has agreement with third party for consulting service provided. As of December 31, 2015 the Company issued 890,675 445,338 The Company has an agreement with the third party for consulting service provided. As of December 31, 2015 the Company issued 80,000 40,000</t>
  </si>
  <si>
    <t>Commitments &amp; Contingencies</t>
  </si>
  <si>
    <t>Commitments and Contingencies Disclosure [Abstract]</t>
  </si>
  <si>
    <t>Commitments and Contingencies Disclosure [Text Block]</t>
  </si>
  <si>
    <t xml:space="preserve"> Note 7  Commitments &amp; Contingencies From time to time Mount Tam may become a party to litigation in the normal course of business. Management believes that there are no current legal matters that would have a material effect on the Company’s financial position or results of operations. On August 17, 2014, the Company entered into an agreement with Buck Institute for licenses of certain patents held by Buck Institute (the “License Agreement”). In connection with this agreement, Mount Tam agreed to pay Buck Institute for research and development activities. Mount Tam will pay Buck Institute in eight equal installments of $ 75,000 75,000 225,000 In addition, the Company issued to Buck Institute that number of shares equal to 5 5,000,000 1,200,000 1,009,016 Milestone Milestone Event Payment Filing of an IND $ 50,000 Completion of the first Phase I Clinical Trial of a Licensed Product $ 250,000 Completion of the first Phase II Clinical Trial of a Licensed Product $ 500,000 Completion of the first Phase III Clinical Trial of a Licensed Product $ 1,000,000 As of December 31, 2015 none of the milestone events had yet been achieved. Mount Tam also agreed to pay Buck Institute non-refundable and non-creditable royalties in the amount of 2 20 Within 30 days after the date on which the Company shall raise and receive a total of $ 1,000,000 100 50 On December 1, 2014, the Company entered into an employment agreement with its former Chief Executive Officer, which terminated on August 12, 2015 as a result of his resignation from the Company. The employment agreement required annual base salary payments of $ 200,000 4,080,000 0.00004 On December 1, 2014, the Company entered into an employment agreement with its former Chief Financial Officer, which terminated on April 1, 2015, as a result of his resignation from the Company. The employment agreement had required annual base salary payments of $ 150,000 4,080,000 0.00004 800,000 On December 1, 2014, the Company entered into a three-year consulting agreement with an individual for the purpose of providing financial and investor relations services. In connection with the agreement, the Company agreed to pay the consultant a monthly fee of $ 10,000 On December 11, 2014, the Company entered into an agreement with a firm that provides legal services to assist with a potential future financing transaction and a reverse merger transaction. In connection with this agreement for legal services, the Company agreed to pay flat fee of $ 115,000 75,000 25,000 50,000 40,000 80,000 40,000 On January 2, 2015, the Company entered into an employment agreement with its former Vice President, Research and Development. The employment agreement requires annual base salary payments of $ 150,000 360,000 1,160,000 On January 2, 2015, the Company entered into a license and service agreement with Buck Institute. In connection with the agreement, the Company agreed to pay Buck Institute an annual fee of $ 24,500 9,500</t>
  </si>
  <si>
    <t>Related Party Transactions</t>
  </si>
  <si>
    <t>Related Party Transactions [Abstract]</t>
  </si>
  <si>
    <t>Related Party Transactions Disclosure [Text Block]</t>
  </si>
  <si>
    <t xml:space="preserve"> Note 8  Related Party Transactions In November 2014, we entered into a consulting agreement with a services firm, Wells Compliance Group, that is owned by our interim Chief Financial Officer. As compensation for its services, Wells Compliance Group is to be paid $ 3,500 15,110 3,500 88,090 3,500 Pursuant to our agreement with the Buck Institute and their CEO Brian Kennedy who is the Chairman of our Board of Directors, the Buck Institute is deemed a related party. Please see Note 7, Commitments and Contingencies, for discussion of our liabilities and obligations with the Buck Institute. As December 31, 2015 and 2014, the Company expensed $ 592,470 103,793 1,009,016 957,928 51,088 42,403 See Notes 5 and 9 for a description of the loans the Company received from 0851229 BC Ltd deemed a related party as a result of owning more than 10</t>
  </si>
  <si>
    <t>Subsequent Events</t>
  </si>
  <si>
    <t>Subsequent Events [Abstract]</t>
  </si>
  <si>
    <t>Subsequent Events [Text Block]</t>
  </si>
  <si>
    <t xml:space="preserve"> Note 9  Subsequent Events On January 15, 2016 and February 2, 2016, the Company borrowed a total of $ 75,000 3 March 18, 2017 80 2,000,000 Each of the loans described in the preceding paragraph along with the loans made on each of November 9, 2015, November 15, 2015 and December 17, 2015 (the “Previous Loans”) were consolidated into a Secured Convertible Promissory Note (the “Secured Note”) which amends, restates and modifies the terms of the Previous Loans to the terms set forth in the Secured Note and contains other terms and conditions as described in the Company’s Current Report on Form 8-K filed on March 31, 2016.</t>
  </si>
  <si>
    <t>Summary of Significant Accounting Policies (Policies)</t>
  </si>
  <si>
    <t>Basis of Accounting, Policy [Policy Text Block]</t>
  </si>
  <si>
    <t xml:space="preserve"> Basis of Presentation The Financial Statements have been prepared using the accrual basis of accounting in accordance with Generally Accepted Accounting Principles (“GAAP”) of the United States. All intercompany accounts have been eliminated. The Company’s consolidated financial statements have been prepared on a going concern basis, which contemplates the realization of assets and the settlement of liabilities and commitments in the normal course of business. Through December 31, 2015, the Company had accumulated losses of approximately $ 2,353,134 780,709 On August 13, 2015, upon the closing of the Share Exchange (as discussed further in Note 1, Business, and Note 6, Issuance of Common Stock), Mount Tam’s stockholders exchanged each share of Mount Tam’s common stock into 2.67 shares of the Company’s common stock. Therefore, all shares of common stock are reported in these consolidated financial statements on a post-Share Exchange basis. Management plans to seek additional debt and/or equity financing for the Company through private or public offerings or through a business combination or strategic partnership, but it cannot assure that such financing or transaction will be available on acceptable terms, or at all. The uncertainty of this situation raises substantial doubt about the Company’s ability to continue as a going concern. The accompanying consolidated financial statements do not include any adjustments that might result from the failure to continue as a going concern.</t>
  </si>
  <si>
    <t>Use of Estimates, Policy [Policy Text Block]</t>
  </si>
  <si>
    <t xml:space="preserve"> Use of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si>
  <si>
    <t>Cash and Cash Equivalents, Policy [Policy Text Block]</t>
  </si>
  <si>
    <t xml:space="preserve">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December 31, 2015 and 2014 the Company had cash and cash equivalents of $ 5,447 881</t>
  </si>
  <si>
    <t>Fair Value of Financial Instruments, Policy [Policy Text Block]</t>
  </si>
  <si>
    <t xml:space="preserve"> Fair Value of Financial Instruments The carrying amounts of certain of the Company’s financial instruments including cash and cash equivalents, prepaid expenses, accounts payable, accrued liabilities and note payable approximate fair value due either to length of maturity or interest rates that approximate prevailing market rates unless otherwise disclosed in these consolidated financial statements.</t>
  </si>
  <si>
    <t>Income Tax, Policy [Policy Text Block]</t>
  </si>
  <si>
    <t xml:space="preserve">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We utilize the liability method of accounting for income taxes as set forth in ASC 740. Under the liability method, deferred taxes are determined based on the temporary differences between the financial statements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we consider projected future taxable income and the availability of tax planning strategies. If in the future we determine that we would not be able to realize our recorded deferred tax assets, an increase in the valuation allowance would be recorded, decreasing earnings in the period in which such determination is made.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bas full knowledge of all relevant information. For those income tax positions where there is less than 50% likelihood that a tax benefit will be sustained no tax benefit bas been recognized in the consolidated financia1 statements.</t>
  </si>
  <si>
    <t>Research and Development Expense, Policy [Policy Text Block]</t>
  </si>
  <si>
    <t xml:space="preserve"> Research and Development costs The Company follows Accounting Standards Codification Subtopic (“ASC”) 730-10, “Research and Development,” in which research and development costs are charged to the statement of operations as incurred. During the year ended December 31, 2015 and from inception to December 31, 2014 the Company incurred $ 455,950 0</t>
  </si>
  <si>
    <t>Earnings Per Share, Policy [Policy Text Block]</t>
  </si>
  <si>
    <t xml:space="preserve"> 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no potentially dilutive shares for the year ended December 31, 2015. December December 31, 2015 31, 2014 Options to purchase common stock - 800,000 Convertible notes - 106,418 Potential equivalent shares excluded - 906,418 </t>
  </si>
  <si>
    <t>Accounts Payable Policy [Policy Text Block]</t>
  </si>
  <si>
    <t xml:space="preserve"> Accounts Payable December December 31, 2015 31, 2014 Accounts payable $ 277,719 $ 7,501 Accounts payable to related parties 253,884 103,793 Accrued legal fees 65,383 32,470 Accrued salary 56,970 29,167 Other current liabilities 6,289 870 Total accounts payable and accrued expenses $ 660,245 $ 173,801 </t>
  </si>
  <si>
    <t>Fair Value Measurement, Policy [Policy Text Block]</t>
  </si>
  <si>
    <t xml:space="preserve"> Fair Value Measurements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For the year ended December 31, 2015, the Company has determined that there we no assets or liabilities measured at fair value on a recurring basis. The Company believes the carrying amounts of Cash and cash equivalents, other current assets, accounts payable, accrued expenses salaries, wages and payroll taxes, and other accrued expenses are a reasonable approximation of the fair value of those financial instruments because of the nature of the underlying transactions and the short-term maturities involved.</t>
  </si>
  <si>
    <t>Going Concern [Policy Text Block]</t>
  </si>
  <si>
    <t xml:space="preserve"> Going Concern The Company’s financial statements are prepared using U.S. GAAP applicable to a going concern, which contemplates the realization of assets and liquidation of liabilities in the normal course of business. The Company has no significant operating history and had a cumulative net loss from inception (August 13, 2014) to December 31, 2015 of $2,353,134. The Company has a working capital defici t of $780,709 a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borrowing and sales of common stock.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Since its inception, the Company has funded its operations primarily through debt financings and it expects that it will continue to fund its operations through a mix of equity and debt financings. If the Company secures additional financing by issuing equity securities, its existing stockholders’ ownership will be diluted. The Company also expects to pursue non-dilutive financing sources. However, obtaining such financing would require significant efforts by the Company’s management team, and such financing may not be available, and if available, could take a long period of time to obtai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omprehensive Loss, Policy [Policy Text Block]</t>
  </si>
  <si>
    <t xml:space="preserve"> 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t>
  </si>
  <si>
    <t>Collaborative Arrangement, Accounting Policy [Policy Text Block]</t>
  </si>
  <si>
    <t xml:space="preserve">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t>
  </si>
  <si>
    <t>New Accounting Pronouncements, Policy [Policy Text Block]</t>
  </si>
  <si>
    <t xml:space="preserve"> Recent Accounting Pronouncements 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believe the adoption of this standard will have a significant impact on the Company’s financial statements. In April 2015, the FASB issued Accounting Standards Update No. 2015-03, Interest  Imputation of Interest: Simplifying the presentation of Debt Issuance Costs (“ASU 2015-03”). The standard requires entities to present debt issuance costs on the balance sheet as a direct deduction from the related debt liability rather than as an asset, and the amortization is reported as interest expense. The result of application of this guidance would be to reduce the deferred financing costs balance, with a corresponding reduction to the long term liabilities to which the debt issuance costs relate in the balance sheets. The standard does not affect recognition and measurement of debt issuance costs. The Company expects to adopt ASU 2015-03 on January 1, 2016. In July 2015, the FASB issued Accounting Standards Update 2015-11, Inventory: Simplifying the Measurement of Inventory (“ASU 2015-11”). The standard requires inventory within the scope of the ASU to be measured using the lower of cost and net realizable value. The changes apply to all types of inventory, except those measured using LIFO or retail inventory method, and are intended to more clearly articulate the requirements for the measurement and disclosure of inventory and to simplify the accounting for inventory by eliminating the notions of replacement cost and net realizable value less a normal profit margin. The standard will be effective for fiscal years and interim periods within those fiscal years beginning after December 15, 2016. The Company does not believe the adoption of this standard will have a significant impact on the Company’s financial statements. ASC 915, “Development Stage Entities”, is being superseded by FASB ASU No. 2014-10, Development Stage Entities (Topic 915): Elimination of Certain Financial Reporting Requirements, Including an Amendment to Variable Interest Entities Guidance in Topic 810 Consolidation (“ASU 2014-10”). The amendments made by ASU 2014-10 are effective for public companies for annual reporting periods beginning after December 15, 2014 and interim period therein. For private entities, the amendments are effective for annual reporting periods beginning after December 15, 2014, and for interim reporting periods beginning after December 15, 2015. The future adoption of ASU 2014-10 is not expected to have a material impact on the Company’s financial statements. Recent Accounting Pronouncements Issued But Not Adopted as of December 31, 2015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Adoption of this new standard is not expected to have a material impact on the Company’s consolidated financial statements.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The Company will adopt this guidance on January 1, 2016. The adoption of this guidance is not expected to have a material impact on its financial position, results of operations or cash flow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does not expect the adoption of this guidance to have an impact on the consolidated financial statement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The adoption of ASU 2014-16 will not have a significant impact on the Company’s financial position or results of operation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The adoption of ASU 2014-16 will not have a significant impact on the Company’s financial position or results of operation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The Company expects to adopt this guidance on January 1, 2017. The Company is currently evaluating the potential impact, if any, the adoption of ASU 2014-15 will have on footnote disclosures, however, the Company does not expect the adoption of this guidance to have any impact on its financial position, results of operations or cash flow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The Company has not yet determined its approach to adoption or the impact the adoption of this guidance will have on its financial position, results of operations or cash flows, if any.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chedule of Antidilutive Securities Excluded from Computation of Earnings Per Share [Table Text Block]</t>
  </si>
  <si>
    <t xml:space="preserve"> The potential shares, which are excluded from the determination of basic and diluted net loss per share as their effect is anti-dilutive, are as follows: December December 31, 2015 31, 2014 Options to purchase common stock - 800,000 Convertible notes - 106,418 Potential equivalent shares excluded - 906,418 </t>
  </si>
  <si>
    <t>Schedule of Accounts Payable and Accrued Liabilities [Table Text Block]</t>
  </si>
  <si>
    <t xml:space="preserve"> Accounts payable and accrued expenses include the following as of December 31, 2015 and 2014: December December 31, 2015 31, 2014 Accounts payable $ 277,719 $ 7,501 Accounts payable to related parties 253,884 103,793 Accrued legal fees 65,383 32,470 Accrued salary 56,970 29,167 Other current liabilities 6,289 870 Total accounts payable and accrued expenses $ 660,245 $ 173,801 </t>
  </si>
  <si>
    <t>Income Taxes (Tables)</t>
  </si>
  <si>
    <t>Schedule of Components of Income Tax Expense (Benefit) [Table Text Block]</t>
  </si>
  <si>
    <t xml:space="preserve"> The provision (benefit) for income taxes on loss from continuing operations consisted of the following (in thousands): 2015 2014 Current $ - $ - Deferred (530) (87) Total provision (benefit) for income taxes $ (530) $ (87) </t>
  </si>
  <si>
    <t>Schedule of Effective Income Tax Rate Reconciliation [Table Text Block]</t>
  </si>
  <si>
    <t xml:space="preserve"> The Company’s effective income tax expense (benefit) differed from the statutory federal income tax rate of 34 2015 2014 Tax on income before income tax $ (712) (34) % $ (88) (34) % Stock issued for services 180 10 % Other 2 0 1 - Provision for income taxes $ (530) (24) % $ (87) (34) %</t>
  </si>
  <si>
    <t>Schedule of Deferred Tax Assets and Liabilities [Table Text Block]</t>
  </si>
  <si>
    <t xml:space="preserve"> Deferred tax assets (liabilities) consist of the following (in thousands): 2015 2014 Net operating loss carry forwards $ (800) $ (87) Stock issued for services 181 - Interest expense on convertible notes 2 - Total gross deferred tax asset/liabilities (617) (87) Valuation allowance 617 87 Net deferred taxes $ - $ - </t>
  </si>
  <si>
    <t>Commitments &amp; Contingencies (Tables)</t>
  </si>
  <si>
    <t>Long-term Purchase Commitment [Table Text Block]</t>
  </si>
  <si>
    <t xml:space="preserve"> the Company agreed to pay one-time milestone payments upon the first occurrence of the corresponding milestone events as set forth in the table below. Milestone Milestone Event Payment Filing of an IND $ 50,000 Completion of the first Phase I Clinical Trial of a Licensed Product $ 250,000 Completion of the first Phase II Clinical Trial of a Licensed Product $ 500,000 Completion of the first Phase III Clinical Trial of a Licensed Product $ 1,000,000 </t>
  </si>
  <si>
    <t>Nature of the Business (Details Textual) - USD ($)</t>
  </si>
  <si>
    <t>Aug. 13, 2014</t>
  </si>
  <si>
    <t>Aug. 13, 2015</t>
  </si>
  <si>
    <t>Aug. 31, 2014</t>
  </si>
  <si>
    <t>Organization Consolidation And Presentation Of Financial Statements [Line Items]</t>
  </si>
  <si>
    <t>Stock Issued During Period, Value, New Issues</t>
  </si>
  <si>
    <t>Common Stock, Par or Stated Value Per Share</t>
  </si>
  <si>
    <t>Unrelated Party [Member]</t>
  </si>
  <si>
    <t>Shares Surrendered Value</t>
  </si>
  <si>
    <t>Mount Tam’s [Member]</t>
  </si>
  <si>
    <t>Business Combination, Step Acquisition, Equity Interest in Acquiree, Percentage</t>
  </si>
  <si>
    <t>57.14%</t>
  </si>
  <si>
    <t>Stock Issued During Period, Shares, New Issues</t>
  </si>
  <si>
    <t>Tabacalera Ysidron, Inc [Member]</t>
  </si>
  <si>
    <t>42.86%</t>
  </si>
  <si>
    <t>Business Combination, Recognized Identifiable Assets Acquired and Liabilities Assumed, Current Liabilities, Accounts Payable</t>
  </si>
  <si>
    <t>Business Combination, Recognized Identifiable Assets Acquired and Liabilities Assumed, Current Liabilities, Other</t>
  </si>
  <si>
    <t>Summary of Significant Accounting Policies (Details) - shares</t>
  </si>
  <si>
    <t>Earnings Per Share [Line Items]</t>
  </si>
  <si>
    <t>Antidilutive Securities Excluded from Computation of Earnings Per Share, Amount</t>
  </si>
  <si>
    <t>Options to purchase common stock [Member]</t>
  </si>
  <si>
    <t>Convertible notes [Member]</t>
  </si>
  <si>
    <t>Summary of Significant Accounting Policies (Details 1) - USD ($)</t>
  </si>
  <si>
    <t>Payables And Accruals [Line Items]</t>
  </si>
  <si>
    <t>Accounts payable</t>
  </si>
  <si>
    <t>Accounts payable to related parties</t>
  </si>
  <si>
    <t>Accrued legal fees</t>
  </si>
  <si>
    <t>Accrued salary</t>
  </si>
  <si>
    <t>Other current liabilities</t>
  </si>
  <si>
    <t>Total accounts payable and accrued expenses</t>
  </si>
  <si>
    <t>Summary of Significant Accounting Policies (Details Textual) - USD ($)</t>
  </si>
  <si>
    <t>Summary of Significant Accounting Policies [Line Items]</t>
  </si>
  <si>
    <t>Research and Development Expense, Total</t>
  </si>
  <si>
    <t>Working Capital Deficit</t>
  </si>
  <si>
    <t>Cash and Cash Equivalents, at Carrying Value</t>
  </si>
  <si>
    <t>Retained Earnings (Accumulated Deficit)</t>
  </si>
  <si>
    <t>Business Acquisition, Equity Interest Issued or Issuable, Basis for Determining Value</t>
  </si>
  <si>
    <t>Mount Tams stockholders exchanged each share of Mount Tams common stock into 2.67 shares of the Companys common stock. Therefore, all shares of common stock are reported in these consolidated financial statements on a post-Share Exchange basis.</t>
  </si>
  <si>
    <t>Income Tax Valuation Allowance Percentage</t>
  </si>
  <si>
    <t>100.00%</t>
  </si>
  <si>
    <t>Income Tax Positions Description</t>
  </si>
  <si>
    <t>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bas full knowledge of all relevant information. For those income tax positions where there is less than 50% likelihood that a tax benefit will be sustained no tax benefit bas been recognized in the consolidated financia1 statements.</t>
  </si>
  <si>
    <t>Income Taxes (Details) - USD ($) $ in Thousands</t>
  </si>
  <si>
    <t>Income Taxes [Line Items]</t>
  </si>
  <si>
    <t>Current</t>
  </si>
  <si>
    <t>Deferred</t>
  </si>
  <si>
    <t>Total provision (benefit) for income taxes</t>
  </si>
  <si>
    <t>Income Taxes (Details 1) - USD ($) $ in Thousands</t>
  </si>
  <si>
    <t>Tax on income before income tax, value</t>
  </si>
  <si>
    <t>Stock issued for services, value</t>
  </si>
  <si>
    <t>Other, value</t>
  </si>
  <si>
    <t>Provision for income taxes, value</t>
  </si>
  <si>
    <t>Tax on income before income tax, percentage</t>
  </si>
  <si>
    <t>(34.00%)</t>
  </si>
  <si>
    <t>Stock issued for services, percentage</t>
  </si>
  <si>
    <t>10.00%</t>
  </si>
  <si>
    <t>Other, percentage</t>
  </si>
  <si>
    <t>0.00%</t>
  </si>
  <si>
    <t>Provision for income taxes, Percentage</t>
  </si>
  <si>
    <t>(24.00%)</t>
  </si>
  <si>
    <t>Income Taxes (Details 2) - USD ($) $ in Thousands</t>
  </si>
  <si>
    <t>Net operating loss carry forwards</t>
  </si>
  <si>
    <t>Stock issued for services</t>
  </si>
  <si>
    <t>Interest expense on convertible notes</t>
  </si>
  <si>
    <t>Total gross deferred tax asset/liabilities</t>
  </si>
  <si>
    <t>Valuation allowance</t>
  </si>
  <si>
    <t>Net deferred taxes</t>
  </si>
  <si>
    <t>Income Taxes (Details Textual) - USD ($)</t>
  </si>
  <si>
    <t>Effective Income Tax Rate Reconciliation, at Federal Statutory Income Tax Rate, Percent</t>
  </si>
  <si>
    <t>34.00%</t>
  </si>
  <si>
    <t>Domestic Tax Authority [Member]</t>
  </si>
  <si>
    <t>Operating Loss Carryforwards</t>
  </si>
  <si>
    <t>State and Local Jurisdiction [Member]</t>
  </si>
  <si>
    <t>Loans (Details Textual) - USD ($)</t>
  </si>
  <si>
    <t>1 Months Ended</t>
  </si>
  <si>
    <t>Jan. 02, 2015</t>
  </si>
  <si>
    <t>Debt Instrument [Line Items]</t>
  </si>
  <si>
    <t>Proceeds from Convertible Debt</t>
  </si>
  <si>
    <t>Unrelated Party One [Member]</t>
  </si>
  <si>
    <t>Unsecured Debt</t>
  </si>
  <si>
    <t>Debt Instrument, Periodic Payment, Interest</t>
  </si>
  <si>
    <t>Unrelated Party Two [Member]</t>
  </si>
  <si>
    <t>Convertible Notes Payable [Member]</t>
  </si>
  <si>
    <t>Debt Instrument, Interest Rate, Stated Percentage</t>
  </si>
  <si>
    <t>3.50%</t>
  </si>
  <si>
    <t>Promissory Note [Member]</t>
  </si>
  <si>
    <t>Convertible Debt, Total</t>
  </si>
  <si>
    <t>Debt Instrument, Interest Rate During Period</t>
  </si>
  <si>
    <t>1.00%</t>
  </si>
  <si>
    <t>8.00%</t>
  </si>
  <si>
    <t>Debt Instrument, Maturity Date</t>
  </si>
  <si>
    <t>Sep. 2,
		2015</t>
  </si>
  <si>
    <t>Nov. 26,
		2015</t>
  </si>
  <si>
    <t>Convertible Notes (Details Textual) - USD ($)</t>
  </si>
  <si>
    <t>Nov. 15, 2015</t>
  </si>
  <si>
    <t>Nov. 09, 2015</t>
  </si>
  <si>
    <t>Dec. 17, 2015</t>
  </si>
  <si>
    <t>Mar. 19, 2015</t>
  </si>
  <si>
    <t>Debt Conversion, Converted Instrument, Shares Issued</t>
  </si>
  <si>
    <t>Debt Instrument, Fee Amount</t>
  </si>
  <si>
    <t>Amortization of Debt Discount (Premium)</t>
  </si>
  <si>
    <t>Debt Instrument, Face Amount</t>
  </si>
  <si>
    <t>Mar. 18,
		2017</t>
  </si>
  <si>
    <t>Debt Instrument, Interest Rate, Effective Percentage</t>
  </si>
  <si>
    <t>3.00%</t>
  </si>
  <si>
    <t>Debt Instrument, Convertible, Conversion Price</t>
  </si>
  <si>
    <t>Notes Payable, Total</t>
  </si>
  <si>
    <t>Interest Payable</t>
  </si>
  <si>
    <t>Debt Conversion, Converted Instrument, Amount</t>
  </si>
  <si>
    <t>Debt Instrument, Convertible, Beneficial Conversion Feature</t>
  </si>
  <si>
    <t>Debt Instrument, Convertible, Terms of Conversion Feature</t>
  </si>
  <si>
    <t>conversion price equal to 80% of the price per share in the financing.</t>
  </si>
  <si>
    <t>Financing Fees [Member]</t>
  </si>
  <si>
    <t>Other Accrued Liabilities, Current</t>
  </si>
  <si>
    <t>Promissory Note Two [Member]</t>
  </si>
  <si>
    <t>Promissory Note Three [Member]</t>
  </si>
  <si>
    <t>Capital Stock (Details Textual) - USD ($)</t>
  </si>
  <si>
    <t>Sep. 19, 2015</t>
  </si>
  <si>
    <t>Capital Stock [Line Items]</t>
  </si>
  <si>
    <t>Common Stock, Shares, Issued</t>
  </si>
  <si>
    <t>Common Stock, Shares, Outstanding</t>
  </si>
  <si>
    <t>Proceeds from Issuance of Common Stock</t>
  </si>
  <si>
    <t>Business Acquisition, Equity Interest Issued or Issuable, Number of Shares</t>
  </si>
  <si>
    <t>Stock Issued During Period, Shares, Issued for Services</t>
  </si>
  <si>
    <t>Stock Issued During Period, Value, Issued for Services</t>
  </si>
  <si>
    <t>Stock Exchange Ratio Description</t>
  </si>
  <si>
    <t>upon consummation of the Share Exchange, each share of Mount Tams capital stock issued and outstanding immediately prior to the Share Exchange was exchanged for 2.67shares of the Companys common stock</t>
  </si>
  <si>
    <t>Recapitalisation [Member]</t>
  </si>
  <si>
    <t>Service Agreements One [Member]</t>
  </si>
  <si>
    <t>Buck Institute [Member]</t>
  </si>
  <si>
    <t>Shares, Issued</t>
  </si>
  <si>
    <t>Shares Issued, Price Per Share</t>
  </si>
  <si>
    <t>Common Stock [Member] | Buck Institute [Member]</t>
  </si>
  <si>
    <t>Reverse Capitalization [Member]</t>
  </si>
  <si>
    <t>Shares Cancelled During Period</t>
  </si>
  <si>
    <t>Authority To Issue up shares</t>
  </si>
  <si>
    <t>Share-based Compensation Arrangement by Share-based Payment Award, Number of Shares Authorized</t>
  </si>
  <si>
    <t>Reverse Capitalization [Member] | Merger [Member]</t>
  </si>
  <si>
    <t>Commitments &amp; Contingencies (Details) - Research and Development Arrangement [Member]</t>
  </si>
  <si>
    <t>Dec. 31, 2015USD ($)</t>
  </si>
  <si>
    <t>Filing [Member]</t>
  </si>
  <si>
    <t>Commitments And Contingencies [Line Items]</t>
  </si>
  <si>
    <t>Long-term Purchase Commitment, Amount</t>
  </si>
  <si>
    <t>Phase One [Member]</t>
  </si>
  <si>
    <t>Phase Two [Member]</t>
  </si>
  <si>
    <t>Phase Three [Member]</t>
  </si>
  <si>
    <t>Commitments &amp; Contingencies (Details Textual) - USD ($)</t>
  </si>
  <si>
    <t>Dec. 11, 2014</t>
  </si>
  <si>
    <t>Aug. 10, 2015</t>
  </si>
  <si>
    <t>Mar. 01, 2015</t>
  </si>
  <si>
    <t>Dec. 01, 2014</t>
  </si>
  <si>
    <t>Aug. 17, 2014</t>
  </si>
  <si>
    <t>Noninterest Expense Investment Advisory Fees</t>
  </si>
  <si>
    <t>Operating Leases, Rent Expense</t>
  </si>
  <si>
    <t>Fair Value Option Value</t>
  </si>
  <si>
    <t>Consulting Agreement Expiration Period</t>
  </si>
  <si>
    <t>3 years</t>
  </si>
  <si>
    <t>Chief Executive Officer [Member]</t>
  </si>
  <si>
    <t>Officers' Compensation</t>
  </si>
  <si>
    <t>Share-based Compensation Arrangement by Share-based Payment Award, Options, Grants in Period, Gross</t>
  </si>
  <si>
    <t>Chief Financial Officer [Member]</t>
  </si>
  <si>
    <t>Stock Issued During Period, Shares, Share-based Compensation, Gross</t>
  </si>
  <si>
    <t>Vice President [Member]</t>
  </si>
  <si>
    <t>Legal Services Agreement [Member]</t>
  </si>
  <si>
    <t>Legal Fees</t>
  </si>
  <si>
    <t>Payments for Fees</t>
  </si>
  <si>
    <t>Payments for Commissions</t>
  </si>
  <si>
    <t>Payments for Merger Related Costs</t>
  </si>
  <si>
    <t>Programme [Member] | Patents [Member]</t>
  </si>
  <si>
    <t>Percentage Of Patent Expense To Be Refunded</t>
  </si>
  <si>
    <t>50.00%</t>
  </si>
  <si>
    <t>Product [Member] | Patents [Member]</t>
  </si>
  <si>
    <t>Equity Method Investments</t>
  </si>
  <si>
    <t>Research and Development Arrangement [Member]</t>
  </si>
  <si>
    <t>Benchmark Capital Commitment Amount</t>
  </si>
  <si>
    <t>Stock Issued During Period Shares To Be Issued For Services</t>
  </si>
  <si>
    <t>Percentage Of Royalty Payment</t>
  </si>
  <si>
    <t>2.00%</t>
  </si>
  <si>
    <t>Percentage Of Sublicense Revenue</t>
  </si>
  <si>
    <t>20.00%</t>
  </si>
  <si>
    <t>Noncontrolling Interest, Ownership Percentage by Noncontrolling Owners</t>
  </si>
  <si>
    <t>5.00%</t>
  </si>
  <si>
    <t>Buck Institute [Member] | Installment [Member]</t>
  </si>
  <si>
    <t>Buck Institute [Member] | Modified Installment [Member]</t>
  </si>
  <si>
    <t>Related Party Transactions (Details Textual) - USD ($)</t>
  </si>
  <si>
    <t>Nov. 30, 2014</t>
  </si>
  <si>
    <t>Related Party Transaction [Line Items]</t>
  </si>
  <si>
    <t>Share-based Compensation, Total</t>
  </si>
  <si>
    <t>Accounts Payable, Related Parties, Current</t>
  </si>
  <si>
    <t>Percentage of Common Stock Received From Related Party</t>
  </si>
  <si>
    <t>Related Party Transaction, Expenses from Transactions with Related Party</t>
  </si>
  <si>
    <t>Chief Financial Officer [Member] | Wells Compliance Group [Member]</t>
  </si>
  <si>
    <t>Subsequent Events (Details Textual) - Subsequent Event [Member] - USD ($)</t>
  </si>
  <si>
    <t>Jan. 15, 2016</t>
  </si>
  <si>
    <t>Feb. 02, 2016</t>
  </si>
  <si>
    <t>Subsequent Event [Line Items]</t>
  </si>
  <si>
    <t>Debt Instrument, Convertible, Threshold Percentage of Stock Price Trigger</t>
  </si>
  <si>
    <t>80.00%</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589361</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0.7</v>
      </c>
    </row>
    <row spans="1:4" r="17">
      <c t="s" s="4" r="A17">
        <v>28</v>
      </c>
      <c t="s" s="4" r="B17">
        <v>29</v>
      </c>
    </row>
    <row spans="1:4" r="18">
      <c t="s" s="4" r="A18">
        <v>30</v>
      </c>
      <c t="n" s="6" r="C18">
        <v>43171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3</v>
      </c>
      <c t="s" s="2" r="B1">
        <v>1</v>
      </c>
    </row>
    <row spans="1:2" r="2">
      <c t="s" s="2" r="B2">
        <v>2</v>
      </c>
    </row>
    <row spans="1:2" r="3">
      <c t="s" s="3" r="A3">
        <v>140</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80"/>
  </cols>
  <sheetData>
    <row spans="1:2" r="1">
      <c t="s" s="1" r="A1">
        <v>162</v>
      </c>
      <c t="s" s="2" r="B1">
        <v>1</v>
      </c>
    </row>
    <row spans="1:2" r="2">
      <c t="s" s="2" r="B2">
        <v>2</v>
      </c>
    </row>
    <row spans="1:2" r="3">
      <c t="s" s="3" r="A3">
        <v>132</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row spans="1:2" r="11">
      <c t="s" s="4" r="A11">
        <v>177</v>
      </c>
      <c t="s" s="4" r="B11">
        <v>178</v>
      </c>
    </row>
    <row spans="1:2" r="12">
      <c t="s" s="4" r="A12">
        <v>179</v>
      </c>
      <c t="s" s="4" r="B12">
        <v>180</v>
      </c>
    </row>
    <row spans="1:2" r="13">
      <c t="s" s="4" r="A13">
        <v>181</v>
      </c>
      <c t="s" s="4" r="B13">
        <v>182</v>
      </c>
    </row>
    <row spans="1:2" r="14">
      <c t="s" s="4" r="A14">
        <v>183</v>
      </c>
      <c t="s" s="4" r="B14">
        <v>184</v>
      </c>
    </row>
    <row spans="1:2" r="15">
      <c t="s" s="4" r="A15">
        <v>185</v>
      </c>
      <c t="s" s="4" r="B15">
        <v>186</v>
      </c>
    </row>
    <row spans="1:2" r="16">
      <c t="s" s="4" r="A16">
        <v>187</v>
      </c>
      <c t="s" s="4" r="B16">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32</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36</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151</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5447</v>
      </c>
      <c t="n" s="8" r="C3">
        <v>881</v>
      </c>
    </row>
    <row spans="1:3" r="4">
      <c t="s" s="4" r="A4">
        <v>35</v>
      </c>
      <c t="n" s="6" r="B4">
        <v>0</v>
      </c>
      <c t="n" s="6" r="C4">
        <v>20000</v>
      </c>
    </row>
    <row spans="1:3" r="5">
      <c t="s" s="4" r="A5">
        <v>36</v>
      </c>
      <c t="n" s="6" r="B5">
        <v>5447</v>
      </c>
      <c t="n" s="6" r="C5">
        <v>20881</v>
      </c>
    </row>
    <row spans="1:3" r="6">
      <c t="s" s="4" r="A6">
        <v>37</v>
      </c>
      <c t="n" s="6" r="B6">
        <v>5447</v>
      </c>
      <c t="n" s="6" r="C6">
        <v>20881</v>
      </c>
    </row>
    <row spans="1:3" r="7">
      <c t="s" s="3" r="A7">
        <v>38</v>
      </c>
    </row>
    <row spans="1:3" r="8">
      <c t="s" s="4" r="A8">
        <v>39</v>
      </c>
      <c t="n" s="6" r="B8">
        <v>406361</v>
      </c>
      <c t="n" s="6" r="C8">
        <v>70008</v>
      </c>
    </row>
    <row spans="1:3" r="9">
      <c t="s" s="4" r="A9">
        <v>40</v>
      </c>
      <c t="n" s="6" r="B9">
        <v>253884</v>
      </c>
      <c t="n" s="6" r="C9">
        <v>103793</v>
      </c>
    </row>
    <row spans="1:3" r="10">
      <c t="s" s="4" r="A10">
        <v>41</v>
      </c>
      <c t="n" s="6" r="B10">
        <v>17500</v>
      </c>
      <c t="n" s="6" r="C10">
        <v>0</v>
      </c>
    </row>
    <row spans="1:3" r="11">
      <c t="s" s="4" r="A11">
        <v>42</v>
      </c>
      <c t="n" s="6" r="B11">
        <v>108411</v>
      </c>
      <c t="n" s="6" r="C11">
        <v>53209</v>
      </c>
    </row>
    <row spans="1:3" r="12">
      <c t="s" s="4" r="A12">
        <v>43</v>
      </c>
      <c t="n" s="6" r="B12">
        <v>0</v>
      </c>
      <c t="n" s="6" r="C12">
        <v>50000</v>
      </c>
    </row>
    <row spans="1:3" r="13">
      <c t="s" s="4" r="A13">
        <v>44</v>
      </c>
      <c t="n" s="6" r="B13">
        <v>786156</v>
      </c>
      <c t="n" s="6" r="C13">
        <v>277010</v>
      </c>
    </row>
    <row spans="1:3" r="14">
      <c t="s" s="3" r="A14">
        <v>45</v>
      </c>
    </row>
    <row spans="1:3" r="15">
      <c t="s" s="4" r="A15">
        <v>46</v>
      </c>
      <c t="n" s="6" r="B15">
        <v>4317</v>
      </c>
      <c t="n" s="6" r="C15">
        <v>2400</v>
      </c>
    </row>
    <row spans="1:3" r="16">
      <c t="s" s="4" r="A16">
        <v>47</v>
      </c>
      <c t="n" s="6" r="B16">
        <v>-45</v>
      </c>
      <c t="n" s="6" r="C16">
        <v>-50</v>
      </c>
    </row>
    <row spans="1:3" r="17">
      <c t="s" s="4" r="A17">
        <v>48</v>
      </c>
      <c t="n" s="6" r="B17">
        <v>42500</v>
      </c>
      <c t="n" s="6" r="C17">
        <v>0</v>
      </c>
    </row>
    <row spans="1:3" r="18">
      <c t="s" s="4" r="A18">
        <v>49</v>
      </c>
      <c t="n" s="6" r="B18">
        <v>1525653</v>
      </c>
      <c t="n" s="6" r="C18">
        <v>-674</v>
      </c>
    </row>
    <row spans="1:3" r="19">
      <c t="s" s="4" r="A19">
        <v>50</v>
      </c>
      <c t="n" s="6" r="B19">
        <v>-2353134</v>
      </c>
      <c t="n" s="6" r="C19">
        <v>-257805</v>
      </c>
    </row>
    <row spans="1:3" r="20">
      <c t="s" s="4" r="A20">
        <v>51</v>
      </c>
      <c t="n" s="6" r="B20">
        <v>-780709</v>
      </c>
      <c t="n" s="6" r="C20">
        <v>-256129</v>
      </c>
    </row>
    <row spans="1:3" r="21">
      <c t="s" s="4" r="A21">
        <v>52</v>
      </c>
      <c t="n" s="8" r="B21">
        <v>5447</v>
      </c>
      <c t="n" s="8" r="C21">
        <v>20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04</v>
      </c>
      <c t="s" s="2" r="B1">
        <v>205</v>
      </c>
      <c t="s" s="2" r="C1">
        <v>32</v>
      </c>
      <c t="s" s="2" r="D1">
        <v>2</v>
      </c>
      <c t="s" s="2" r="E1">
        <v>206</v>
      </c>
      <c t="s" s="2" r="F1">
        <v>207</v>
      </c>
    </row>
    <row spans="1:6" r="2">
      <c t="s" s="3" r="A2">
        <v>208</v>
      </c>
    </row>
    <row spans="1:6" r="3">
      <c t="s" s="4" r="A3">
        <v>209</v>
      </c>
      <c t="n" s="8" r="C3">
        <v>850</v>
      </c>
      <c t="n" s="8" r="D3">
        <v>100000</v>
      </c>
    </row>
    <row spans="1:6" r="4">
      <c t="s" s="4" r="A4">
        <v>210</v>
      </c>
      <c t="n" s="9" r="C4">
        <v>0.0001</v>
      </c>
      <c t="n" s="9" r="D4">
        <v>0.0001</v>
      </c>
    </row>
    <row spans="1:6" r="5">
      <c t="s" s="4" r="A5">
        <v>211</v>
      </c>
    </row>
    <row spans="1:6" r="6">
      <c t="s" s="3" r="A6">
        <v>208</v>
      </c>
    </row>
    <row spans="1:6" r="7">
      <c t="s" s="4" r="A7">
        <v>212</v>
      </c>
      <c t="n" s="8" r="D7">
        <v>30000</v>
      </c>
    </row>
    <row spans="1:6" r="8">
      <c t="s" s="4" r="A8">
        <v>213</v>
      </c>
    </row>
    <row spans="1:6" r="9">
      <c t="s" s="3" r="A9">
        <v>208</v>
      </c>
    </row>
    <row spans="1:6" r="10">
      <c t="s" s="4" r="A10">
        <v>214</v>
      </c>
      <c t="s" s="4" r="E10">
        <v>215</v>
      </c>
    </row>
    <row spans="1:6" r="11">
      <c t="s" s="4" r="A11">
        <v>74</v>
      </c>
    </row>
    <row spans="1:6" r="12">
      <c t="s" s="3" r="A12">
        <v>208</v>
      </c>
    </row>
    <row spans="1:6" r="13">
      <c t="s" s="4" r="A13">
        <v>209</v>
      </c>
      <c t="n" s="8" r="B13">
        <v>900</v>
      </c>
      <c t="n" s="8" r="C13">
        <v>2400</v>
      </c>
      <c t="n" s="8" r="D13">
        <v>20</v>
      </c>
    </row>
    <row spans="1:6" r="14">
      <c t="s" s="4" r="A14">
        <v>216</v>
      </c>
      <c t="n" s="6" r="B14">
        <v>9000000</v>
      </c>
      <c t="n" s="6" r="C14">
        <v>24000000</v>
      </c>
      <c t="n" s="6" r="D14">
        <v>200000</v>
      </c>
    </row>
    <row spans="1:6" r="15">
      <c t="s" s="4" r="A15">
        <v>210</v>
      </c>
      <c t="n" s="9" r="F15">
        <v>0.0001</v>
      </c>
    </row>
    <row spans="1:6" r="16">
      <c t="s" s="4" r="A16">
        <v>217</v>
      </c>
    </row>
    <row spans="1:6" r="17">
      <c t="s" s="3" r="A17">
        <v>208</v>
      </c>
    </row>
    <row spans="1:6" r="18">
      <c t="s" s="4" r="A18">
        <v>214</v>
      </c>
      <c t="s" s="4" r="E18">
        <v>218</v>
      </c>
    </row>
    <row spans="1:6" r="19">
      <c t="s" s="4" r="A19">
        <v>219</v>
      </c>
      <c t="n" s="8" r="D19">
        <v>50048</v>
      </c>
    </row>
    <row spans="1:6" r="20">
      <c t="s" s="4" r="A20">
        <v>220</v>
      </c>
      <c t="n" s="8" r="D20">
        <v>17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1</v>
      </c>
      <c t="s" s="2" r="B1">
        <v>1</v>
      </c>
    </row>
    <row spans="1:3" r="2">
      <c t="s" s="2" r="B2">
        <v>2</v>
      </c>
      <c t="s" s="2" r="C2">
        <v>32</v>
      </c>
    </row>
    <row spans="1:3" r="3">
      <c t="s" s="3" r="A3">
        <v>222</v>
      </c>
    </row>
    <row spans="1:3" r="4">
      <c t="s" s="4" r="A4">
        <v>223</v>
      </c>
      <c t="n" s="6" r="B4">
        <v>0</v>
      </c>
      <c t="n" s="6" r="C4">
        <v>906418</v>
      </c>
    </row>
    <row spans="1:3" r="5">
      <c t="s" s="4" r="A5">
        <v>224</v>
      </c>
    </row>
    <row spans="1:3" r="6">
      <c t="s" s="3" r="A6">
        <v>222</v>
      </c>
    </row>
    <row spans="1:3" r="7">
      <c t="s" s="4" r="A7">
        <v>223</v>
      </c>
      <c t="n" s="6" r="B7">
        <v>0</v>
      </c>
      <c t="n" s="6" r="C7">
        <v>800000</v>
      </c>
    </row>
    <row spans="1:3" r="8">
      <c t="s" s="4" r="A8">
        <v>225</v>
      </c>
    </row>
    <row spans="1:3" r="9">
      <c t="s" s="3" r="A9">
        <v>222</v>
      </c>
    </row>
    <row spans="1:3" r="10">
      <c t="s" s="4" r="A10">
        <v>223</v>
      </c>
      <c t="n" s="6" r="B10">
        <v>0</v>
      </c>
      <c t="n" s="6" r="C10">
        <v>10641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26</v>
      </c>
      <c t="s" s="2" r="B1">
        <v>2</v>
      </c>
      <c t="s" s="2" r="C1">
        <v>32</v>
      </c>
    </row>
    <row spans="1:3" r="2">
      <c t="s" s="3" r="A2">
        <v>227</v>
      </c>
    </row>
    <row spans="1:3" r="3">
      <c t="s" s="4" r="A3">
        <v>228</v>
      </c>
      <c t="n" s="8" r="B3">
        <v>277719</v>
      </c>
      <c t="n" s="8" r="C3">
        <v>7501</v>
      </c>
    </row>
    <row spans="1:3" r="4">
      <c t="s" s="4" r="A4">
        <v>229</v>
      </c>
      <c t="n" s="6" r="B4">
        <v>253884</v>
      </c>
      <c t="n" s="6" r="C4">
        <v>103793</v>
      </c>
    </row>
    <row spans="1:3" r="5">
      <c t="s" s="4" r="A5">
        <v>230</v>
      </c>
      <c t="n" s="6" r="B5">
        <v>65383</v>
      </c>
      <c t="n" s="6" r="C5">
        <v>32470</v>
      </c>
    </row>
    <row spans="1:3" r="6">
      <c t="s" s="4" r="A6">
        <v>231</v>
      </c>
      <c t="n" s="6" r="B6">
        <v>56970</v>
      </c>
      <c t="n" s="6" r="C6">
        <v>29167</v>
      </c>
    </row>
    <row spans="1:3" r="7">
      <c t="s" s="4" r="A7">
        <v>232</v>
      </c>
      <c t="n" s="6" r="B7">
        <v>6289</v>
      </c>
      <c t="n" s="6" r="C7">
        <v>870</v>
      </c>
    </row>
    <row spans="1:3" r="8">
      <c t="s" s="4" r="A8">
        <v>233</v>
      </c>
      <c t="n" s="8" r="B8">
        <v>660245</v>
      </c>
      <c t="n" s="8" r="C8">
        <v>1738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234</v>
      </c>
      <c t="s" s="2" r="B1">
        <v>59</v>
      </c>
      <c t="s" s="2" r="C1">
        <v>1</v>
      </c>
    </row>
    <row spans="1:3" r="2">
      <c t="s" s="2" r="B2">
        <v>32</v>
      </c>
      <c t="s" s="2" r="C2">
        <v>2</v>
      </c>
    </row>
    <row spans="1:3" r="3">
      <c t="s" s="3" r="A3">
        <v>235</v>
      </c>
    </row>
    <row spans="1:3" r="4">
      <c t="s" s="4" r="A4">
        <v>236</v>
      </c>
      <c t="n" s="8" r="B4">
        <v>0</v>
      </c>
      <c t="n" s="8" r="C4">
        <v>455950</v>
      </c>
    </row>
    <row spans="1:3" r="5">
      <c t="s" s="4" r="A5">
        <v>237</v>
      </c>
      <c t="n" s="6" r="C5">
        <v>780709</v>
      </c>
    </row>
    <row spans="1:3" r="6">
      <c t="s" s="4" r="A6">
        <v>238</v>
      </c>
      <c t="n" s="6" r="B6">
        <v>881</v>
      </c>
      <c t="n" s="6" r="C6">
        <v>5447</v>
      </c>
    </row>
    <row spans="1:3" r="7">
      <c t="s" s="4" r="A7">
        <v>239</v>
      </c>
      <c t="n" s="8" r="B7">
        <v>-257805</v>
      </c>
      <c t="n" s="8" r="C7">
        <v>-2353134</v>
      </c>
    </row>
    <row spans="1:3" r="8">
      <c t="s" s="4" r="A8">
        <v>240</v>
      </c>
      <c t="s" s="4" r="C8">
        <v>241</v>
      </c>
    </row>
    <row spans="1:3" r="9">
      <c t="s" s="4" r="A9">
        <v>242</v>
      </c>
      <c t="s" s="4" r="C9">
        <v>243</v>
      </c>
    </row>
    <row spans="1:3" r="10">
      <c t="s" s="4" r="A10">
        <v>244</v>
      </c>
      <c t="s" s="4" r="C10">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246</v>
      </c>
      <c t="s" s="2" r="B1">
        <v>1</v>
      </c>
    </row>
    <row spans="1:3" r="2">
      <c t="s" s="2" r="B2">
        <v>2</v>
      </c>
      <c t="s" s="2" r="C2">
        <v>32</v>
      </c>
    </row>
    <row spans="1:3" r="3">
      <c t="s" s="3" r="A3">
        <v>247</v>
      </c>
    </row>
    <row spans="1:3" r="4">
      <c t="s" s="4" r="A4">
        <v>248</v>
      </c>
      <c t="n" s="8" r="B4">
        <v>0</v>
      </c>
      <c t="n" s="8" r="C4">
        <v>0</v>
      </c>
    </row>
    <row spans="1:3" r="5">
      <c t="s" s="4" r="A5">
        <v>249</v>
      </c>
      <c t="n" s="6" r="B5">
        <v>-530</v>
      </c>
      <c t="n" s="6" r="C5">
        <v>-87</v>
      </c>
    </row>
    <row spans="1:3" r="6">
      <c t="s" s="4" r="A6">
        <v>250</v>
      </c>
      <c t="n" s="8" r="B6">
        <v>-530</v>
      </c>
      <c t="n" s="8" r="C6">
        <v>-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251</v>
      </c>
      <c t="s" s="2" r="B1">
        <v>1</v>
      </c>
    </row>
    <row spans="1:3" r="2">
      <c t="s" s="2" r="B2">
        <v>2</v>
      </c>
      <c t="s" s="2" r="C2">
        <v>32</v>
      </c>
    </row>
    <row spans="1:3" r="3">
      <c t="s" s="3" r="A3">
        <v>247</v>
      </c>
    </row>
    <row spans="1:3" r="4">
      <c t="s" s="4" r="A4">
        <v>252</v>
      </c>
      <c t="n" s="8" r="B4">
        <v>-712</v>
      </c>
      <c t="n" s="8" r="C4">
        <v>-88</v>
      </c>
    </row>
    <row spans="1:3" r="5">
      <c t="s" s="4" r="A5">
        <v>253</v>
      </c>
      <c t="n" s="6" r="B5">
        <v>180</v>
      </c>
    </row>
    <row spans="1:3" r="6">
      <c t="s" s="4" r="A6">
        <v>254</v>
      </c>
      <c t="n" s="6" r="B6">
        <v>2</v>
      </c>
      <c t="n" s="6" r="C6">
        <v>1</v>
      </c>
    </row>
    <row spans="1:3" r="7">
      <c t="s" s="4" r="A7">
        <v>255</v>
      </c>
      <c t="n" s="8" r="B7">
        <v>-530</v>
      </c>
      <c t="n" s="8" r="C7">
        <v>-87</v>
      </c>
    </row>
    <row spans="1:3" r="8">
      <c t="s" s="4" r="A8">
        <v>256</v>
      </c>
      <c t="s" s="4" r="B8">
        <v>257</v>
      </c>
      <c t="s" s="4" r="C8">
        <v>257</v>
      </c>
    </row>
    <row spans="1:3" r="9">
      <c t="s" s="4" r="A9">
        <v>258</v>
      </c>
      <c t="s" s="4" r="B9">
        <v>259</v>
      </c>
    </row>
    <row spans="1:3" r="10">
      <c t="s" s="4" r="A10">
        <v>260</v>
      </c>
      <c t="s" s="4" r="B10">
        <v>261</v>
      </c>
      <c t="s" s="4" r="C10">
        <v>261</v>
      </c>
    </row>
    <row spans="1:3" r="11">
      <c t="s" s="4" r="A11">
        <v>262</v>
      </c>
      <c t="s" s="4" r="B11">
        <v>263</v>
      </c>
      <c t="s" s="4" r="C11">
        <v>25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64</v>
      </c>
      <c t="s" s="2" r="B1">
        <v>2</v>
      </c>
      <c t="s" s="2" r="C1">
        <v>32</v>
      </c>
    </row>
    <row spans="1:3" r="2">
      <c t="s" s="3" r="A2">
        <v>247</v>
      </c>
    </row>
    <row spans="1:3" r="3">
      <c t="s" s="4" r="A3">
        <v>265</v>
      </c>
      <c t="n" s="8" r="B3">
        <v>-800</v>
      </c>
      <c t="n" s="8" r="C3">
        <v>-87</v>
      </c>
    </row>
    <row spans="1:3" r="4">
      <c t="s" s="4" r="A4">
        <v>266</v>
      </c>
      <c t="n" s="6" r="B4">
        <v>181</v>
      </c>
      <c t="n" s="6" r="C4">
        <v>0</v>
      </c>
    </row>
    <row spans="1:3" r="5">
      <c t="s" s="4" r="A5">
        <v>267</v>
      </c>
      <c t="n" s="6" r="B5">
        <v>2</v>
      </c>
      <c t="n" s="6" r="C5">
        <v>0</v>
      </c>
    </row>
    <row spans="1:3" r="6">
      <c t="s" s="4" r="A6">
        <v>268</v>
      </c>
      <c t="n" s="6" r="B6">
        <v>-617</v>
      </c>
      <c t="n" s="6" r="C6">
        <v>-87</v>
      </c>
    </row>
    <row spans="1:3" r="7">
      <c t="s" s="4" r="A7">
        <v>269</v>
      </c>
      <c t="n" s="6" r="B7">
        <v>617</v>
      </c>
      <c t="n" s="6" r="C7">
        <v>87</v>
      </c>
    </row>
    <row spans="1:3" r="8">
      <c t="s" s="4" r="A8">
        <v>270</v>
      </c>
      <c t="n" s="8" r="B8">
        <v>0</v>
      </c>
      <c t="n" s="8" r="C8">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1</v>
      </c>
      <c t="s" s="2" r="B1">
        <v>1</v>
      </c>
    </row>
    <row spans="1:3" r="2">
      <c t="s" s="2" r="B2">
        <v>2</v>
      </c>
      <c t="s" s="2" r="C2">
        <v>32</v>
      </c>
    </row>
    <row spans="1:3" r="3">
      <c t="s" s="3" r="A3">
        <v>247</v>
      </c>
    </row>
    <row spans="1:3" r="4">
      <c t="s" s="4" r="A4">
        <v>272</v>
      </c>
      <c t="s" s="4" r="B4">
        <v>273</v>
      </c>
      <c t="s" s="4" r="C4">
        <v>273</v>
      </c>
    </row>
    <row spans="1:3" r="5">
      <c t="s" s="4" r="A5">
        <v>274</v>
      </c>
    </row>
    <row spans="1:3" r="6">
      <c t="s" s="3" r="A6">
        <v>247</v>
      </c>
    </row>
    <row spans="1:3" r="7">
      <c t="s" s="4" r="A7">
        <v>275</v>
      </c>
      <c t="n" s="8" r="B7">
        <v>800000</v>
      </c>
      <c t="n" s="8" r="C7">
        <v>87000</v>
      </c>
    </row>
    <row spans="1:3" r="8">
      <c t="s" s="4" r="A8">
        <v>276</v>
      </c>
    </row>
    <row spans="1:3" r="9">
      <c t="s" s="3" r="A9">
        <v>247</v>
      </c>
    </row>
    <row spans="1:3" r="10">
      <c t="s" s="4" r="A10">
        <v>275</v>
      </c>
      <c t="n" s="8" r="B10">
        <v>800000</v>
      </c>
      <c t="n" s="8" r="C10">
        <v>87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s>
  <sheetData>
    <row spans="1:5" r="1">
      <c t="s" s="1" r="A1">
        <v>277</v>
      </c>
      <c t="s" s="2" r="B1">
        <v>278</v>
      </c>
      <c t="s" s="2" r="C1">
        <v>59</v>
      </c>
      <c t="s" s="2" r="D1">
        <v>1</v>
      </c>
    </row>
    <row spans="1:5" r="2">
      <c t="s" s="2" r="B2">
        <v>279</v>
      </c>
      <c t="s" s="2" r="C2">
        <v>32</v>
      </c>
      <c t="s" s="2" r="D2">
        <v>2</v>
      </c>
      <c t="s" s="2" r="E2">
        <v>32</v>
      </c>
    </row>
    <row spans="1:5" r="3">
      <c t="s" s="3" r="A3">
        <v>280</v>
      </c>
    </row>
    <row spans="1:5" r="4">
      <c t="s" s="4" r="A4">
        <v>281</v>
      </c>
      <c t="n" s="8" r="C4">
        <v>103209</v>
      </c>
      <c t="n" s="8" r="D4">
        <v>971791</v>
      </c>
    </row>
    <row spans="1:5" r="5">
      <c t="s" s="4" r="A5">
        <v>282</v>
      </c>
    </row>
    <row spans="1:5" r="6">
      <c t="s" s="3" r="A6">
        <v>280</v>
      </c>
    </row>
    <row spans="1:5" r="7">
      <c t="s" s="4" r="A7">
        <v>283</v>
      </c>
      <c t="n" s="6" r="D7">
        <v>15000</v>
      </c>
    </row>
    <row spans="1:5" r="8">
      <c t="s" s="4" r="A8">
        <v>284</v>
      </c>
      <c t="n" s="6" r="D8">
        <v>1228</v>
      </c>
    </row>
    <row spans="1:5" r="9">
      <c t="s" s="4" r="A9">
        <v>285</v>
      </c>
    </row>
    <row spans="1:5" r="10">
      <c t="s" s="3" r="A10">
        <v>280</v>
      </c>
    </row>
    <row spans="1:5" r="11">
      <c t="s" s="4" r="A11">
        <v>283</v>
      </c>
      <c t="n" s="6" r="D11">
        <v>2500</v>
      </c>
    </row>
    <row spans="1:5" r="12">
      <c t="s" s="4" r="A12">
        <v>286</v>
      </c>
    </row>
    <row spans="1:5" r="13">
      <c t="s" s="3" r="A13">
        <v>280</v>
      </c>
    </row>
    <row spans="1:5" r="14">
      <c t="s" s="4" r="A14">
        <v>220</v>
      </c>
      <c t="n" s="8" r="D14">
        <v>17500</v>
      </c>
    </row>
    <row spans="1:5" r="15">
      <c t="s" s="4" r="A15">
        <v>287</v>
      </c>
      <c t="s" s="4" r="D15">
        <v>288</v>
      </c>
    </row>
    <row spans="1:5" r="16">
      <c t="s" s="4" r="A16">
        <v>289</v>
      </c>
    </row>
    <row spans="1:5" r="17">
      <c t="s" s="3" r="A17">
        <v>280</v>
      </c>
    </row>
    <row spans="1:5" r="18">
      <c t="s" s="4" r="A18">
        <v>290</v>
      </c>
      <c t="n" s="8" r="B18">
        <v>53209</v>
      </c>
      <c t="n" s="8" r="C18">
        <v>53209</v>
      </c>
      <c t="n" s="8" r="E18">
        <v>53209</v>
      </c>
    </row>
    <row spans="1:5" r="19">
      <c t="s" s="4" r="A19">
        <v>291</v>
      </c>
      <c t="s" s="4" r="B19">
        <v>292</v>
      </c>
      <c t="s" s="4" r="D19">
        <v>292</v>
      </c>
      <c t="s" s="4" r="E19">
        <v>293</v>
      </c>
    </row>
    <row spans="1:5" r="20">
      <c t="s" s="4" r="A20">
        <v>281</v>
      </c>
      <c t="n" s="8" r="E20">
        <v>50000</v>
      </c>
    </row>
    <row spans="1:5" r="21">
      <c t="s" s="4" r="A21">
        <v>294</v>
      </c>
      <c t="s" s="4" r="B21">
        <v>295</v>
      </c>
      <c t="s" s="4" r="E21">
        <v>296</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60"/>
    <col customWidth="1" max="2" min="2" width="16"/>
    <col customWidth="1" max="3" min="3" width="16"/>
    <col customWidth="1" max="4" min="4" width="16"/>
    <col customWidth="1" max="5" min="5" width="14"/>
    <col customWidth="1" max="6" min="6" width="15"/>
    <col customWidth="1" max="7" min="7" width="14"/>
    <col customWidth="1" max="8" min="8" width="71"/>
    <col customWidth="1" max="9" min="9" width="16"/>
    <col customWidth="1" max="10" min="10" width="14"/>
  </cols>
  <sheetData>
    <row spans="1:10" r="1">
      <c t="s" s="1" r="A1">
        <v>297</v>
      </c>
      <c t="s" s="2" r="B1">
        <v>298</v>
      </c>
      <c t="s" s="2" r="C1">
        <v>299</v>
      </c>
      <c t="s" s="2" r="D1">
        <v>300</v>
      </c>
      <c t="s" s="2" r="E1">
        <v>206</v>
      </c>
      <c t="s" s="2" r="F1">
        <v>279</v>
      </c>
      <c t="s" s="2" r="G1">
        <v>32</v>
      </c>
      <c t="s" s="2" r="H1">
        <v>2</v>
      </c>
      <c t="s" s="2" r="I1">
        <v>32</v>
      </c>
      <c t="s" s="2" r="J1">
        <v>301</v>
      </c>
    </row>
    <row spans="1:10" r="2">
      <c t="s" s="3" r="A2">
        <v>280</v>
      </c>
    </row>
    <row spans="1:10" r="3">
      <c t="s" s="4" r="A3">
        <v>302</v>
      </c>
      <c t="n" s="6" r="E3">
        <v>1200000</v>
      </c>
    </row>
    <row spans="1:10" r="4">
      <c t="s" s="4" r="A4">
        <v>303</v>
      </c>
      <c t="n" s="8" r="H4">
        <v>60000</v>
      </c>
    </row>
    <row spans="1:10" r="5">
      <c t="s" s="4" r="A5">
        <v>304</v>
      </c>
      <c t="n" s="8" r="G5">
        <v>0</v>
      </c>
      <c t="n" s="8" r="H5">
        <v>2658</v>
      </c>
      <c t="n" s="8" r="I5">
        <v>0</v>
      </c>
    </row>
    <row spans="1:10" r="6">
      <c t="s" s="4" r="A6">
        <v>286</v>
      </c>
    </row>
    <row spans="1:10" r="7">
      <c t="s" s="3" r="A7">
        <v>280</v>
      </c>
    </row>
    <row spans="1:10" r="8">
      <c t="s" s="4" r="A8">
        <v>305</v>
      </c>
      <c t="n" s="8" r="B8">
        <v>25000</v>
      </c>
      <c t="n" s="8" r="C8">
        <v>66004</v>
      </c>
      <c t="n" s="8" r="D8">
        <v>50000</v>
      </c>
    </row>
    <row spans="1:10" r="9">
      <c t="s" s="4" r="A9">
        <v>294</v>
      </c>
      <c t="s" s="4" r="B9">
        <v>306</v>
      </c>
      <c t="s" s="4" r="C9">
        <v>306</v>
      </c>
      <c t="s" s="4" r="D9">
        <v>306</v>
      </c>
    </row>
    <row spans="1:10" r="10">
      <c t="s" s="4" r="A10">
        <v>307</v>
      </c>
      <c t="s" s="4" r="B10">
        <v>308</v>
      </c>
      <c t="s" s="4" r="C10">
        <v>308</v>
      </c>
      <c t="s" s="4" r="D10">
        <v>308</v>
      </c>
    </row>
    <row spans="1:10" r="11">
      <c t="s" s="4" r="A11">
        <v>289</v>
      </c>
    </row>
    <row spans="1:10" r="12">
      <c t="s" s="3" r="A12">
        <v>280</v>
      </c>
    </row>
    <row spans="1:10" r="13">
      <c t="s" s="4" r="A13">
        <v>305</v>
      </c>
      <c t="n" s="8" r="F13">
        <v>400000</v>
      </c>
      <c t="n" s="8" r="J13">
        <v>600000</v>
      </c>
    </row>
    <row spans="1:10" r="14">
      <c t="s" s="4" r="A14">
        <v>290</v>
      </c>
      <c t="n" s="8" r="F14">
        <v>53209</v>
      </c>
      <c t="n" s="8" r="G14">
        <v>53209</v>
      </c>
      <c t="n" s="8" r="I14">
        <v>53209</v>
      </c>
    </row>
    <row spans="1:10" r="15">
      <c t="s" s="4" r="A15">
        <v>309</v>
      </c>
      <c t="n" s="10" r="F15">
        <v>0.5</v>
      </c>
      <c t="n" s="10" r="J15">
        <v>0.5</v>
      </c>
    </row>
    <row spans="1:10" r="16">
      <c t="s" s="4" r="A16">
        <v>291</v>
      </c>
      <c t="s" s="4" r="F16">
        <v>292</v>
      </c>
      <c t="s" s="4" r="H16">
        <v>292</v>
      </c>
      <c t="s" s="4" r="I16">
        <v>293</v>
      </c>
    </row>
    <row spans="1:10" r="17">
      <c t="s" s="4" r="A17">
        <v>302</v>
      </c>
      <c t="n" s="6" r="E17">
        <v>800000</v>
      </c>
    </row>
    <row spans="1:10" r="18">
      <c t="s" s="4" r="A18">
        <v>294</v>
      </c>
      <c t="s" s="4" r="F18">
        <v>295</v>
      </c>
      <c t="s" s="4" r="I18">
        <v>296</v>
      </c>
    </row>
    <row spans="1:10" r="19">
      <c t="s" s="4" r="A19">
        <v>310</v>
      </c>
      <c t="n" s="8" r="H19">
        <v>66004</v>
      </c>
    </row>
    <row spans="1:10" r="20">
      <c t="s" s="4" r="A20">
        <v>311</v>
      </c>
      <c t="n" s="6" r="H20">
        <v>282</v>
      </c>
    </row>
    <row spans="1:10" r="21">
      <c t="s" s="4" r="A21">
        <v>312</v>
      </c>
      <c t="n" s="6" r="H21">
        <v>2000000</v>
      </c>
    </row>
    <row spans="1:10" r="22">
      <c t="s" s="4" r="A22">
        <v>313</v>
      </c>
      <c t="n" s="6" r="H22">
        <v>16501</v>
      </c>
    </row>
    <row spans="1:10" r="23">
      <c t="s" s="4" r="A23">
        <v>304</v>
      </c>
      <c t="n" s="8" r="H23">
        <v>1733</v>
      </c>
    </row>
    <row spans="1:10" r="24">
      <c t="s" s="4" r="A24">
        <v>314</v>
      </c>
      <c t="s" s="4" r="H24">
        <v>315</v>
      </c>
    </row>
    <row spans="1:10" r="25">
      <c t="s" s="4" r="A25">
        <v>316</v>
      </c>
    </row>
    <row spans="1:10" r="26">
      <c t="s" s="3" r="A26">
        <v>280</v>
      </c>
    </row>
    <row spans="1:10" r="27">
      <c t="s" s="4" r="A27">
        <v>317</v>
      </c>
      <c t="n" s="8" r="H27">
        <v>60000</v>
      </c>
    </row>
    <row spans="1:10" r="28">
      <c t="s" s="4" r="A28">
        <v>318</v>
      </c>
    </row>
    <row spans="1:10" r="29">
      <c t="s" s="3" r="A29">
        <v>280</v>
      </c>
    </row>
    <row spans="1:10" r="30">
      <c t="s" s="4" r="A30">
        <v>310</v>
      </c>
      <c t="n" s="6" r="H30">
        <v>25000</v>
      </c>
    </row>
    <row spans="1:10" r="31">
      <c t="s" s="4" r="A31">
        <v>311</v>
      </c>
      <c t="n" s="6" r="H31">
        <v>86</v>
      </c>
    </row>
    <row spans="1:10" r="32">
      <c t="s" s="4" r="A32">
        <v>312</v>
      </c>
      <c t="n" s="6" r="H32">
        <v>2000000</v>
      </c>
    </row>
    <row spans="1:10" r="33">
      <c t="s" s="4" r="A33">
        <v>313</v>
      </c>
      <c t="n" s="6" r="H33">
        <v>6250</v>
      </c>
    </row>
    <row spans="1:10" r="34">
      <c t="s" s="4" r="A34">
        <v>304</v>
      </c>
      <c t="n" s="8" r="H34">
        <v>541</v>
      </c>
    </row>
    <row spans="1:10" r="35">
      <c t="s" s="4" r="A35">
        <v>314</v>
      </c>
      <c t="s" s="4" r="H35">
        <v>315</v>
      </c>
    </row>
    <row spans="1:10" r="36">
      <c t="s" s="4" r="A36">
        <v>319</v>
      </c>
    </row>
    <row spans="1:10" r="37">
      <c t="s" s="3" r="A37">
        <v>280</v>
      </c>
    </row>
    <row spans="1:10" r="38">
      <c t="s" s="4" r="A38">
        <v>310</v>
      </c>
      <c t="n" s="8" r="H38">
        <v>50000</v>
      </c>
    </row>
    <row spans="1:10" r="39">
      <c t="s" s="4" r="A39">
        <v>311</v>
      </c>
      <c t="n" s="6" r="H39">
        <v>57</v>
      </c>
    </row>
    <row spans="1:10" r="40">
      <c t="s" s="4" r="A40">
        <v>312</v>
      </c>
      <c t="n" s="6" r="H40">
        <v>2000000</v>
      </c>
    </row>
    <row spans="1:10" r="41">
      <c t="s" s="4" r="A41">
        <v>313</v>
      </c>
      <c t="n" s="6" r="H41">
        <v>12500</v>
      </c>
    </row>
    <row spans="1:10" r="42">
      <c t="s" s="4" r="A42">
        <v>304</v>
      </c>
      <c t="n" s="8" r="H42">
        <v>383</v>
      </c>
    </row>
    <row spans="1:10" r="43">
      <c t="s" s="4" r="A43">
        <v>314</v>
      </c>
      <c t="s" s="4" r="H43">
        <v>3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3</v>
      </c>
      <c t="s" s="2" r="B1">
        <v>2</v>
      </c>
      <c t="s" s="2" r="C1">
        <v>32</v>
      </c>
    </row>
    <row spans="1:3" r="2">
      <c t="s" s="4" r="A2">
        <v>54</v>
      </c>
      <c t="n" s="9" r="B2">
        <v>0.0001</v>
      </c>
      <c t="n" s="9" r="C2">
        <v>0.0001</v>
      </c>
    </row>
    <row spans="1:3" r="3">
      <c t="s" s="4" r="A3">
        <v>55</v>
      </c>
      <c t="n" s="6" r="B3">
        <v>100000000</v>
      </c>
      <c t="n" s="6" r="C3">
        <v>100000000</v>
      </c>
    </row>
    <row spans="1:3" r="4">
      <c t="s" s="4" r="A4">
        <v>56</v>
      </c>
      <c t="n" s="6" r="B4">
        <v>43171300</v>
      </c>
      <c t="n" s="6" r="C4">
        <v>24000000</v>
      </c>
    </row>
    <row spans="1:3" r="5">
      <c t="s" s="4" r="A5">
        <v>57</v>
      </c>
      <c t="n" s="6" r="B5">
        <v>43171300</v>
      </c>
      <c t="n" s="6" r="C5">
        <v>2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s>
  <sheetData>
    <row spans="1:5" r="1">
      <c t="s" s="1" r="A1">
        <v>320</v>
      </c>
      <c t="s" s="2" r="B1">
        <v>278</v>
      </c>
      <c t="s" s="2" r="C1">
        <v>59</v>
      </c>
      <c t="s" s="2" r="D1">
        <v>1</v>
      </c>
    </row>
    <row spans="1:5" r="2">
      <c t="s" s="2" r="B2">
        <v>321</v>
      </c>
      <c t="s" s="2" r="C2">
        <v>32</v>
      </c>
      <c t="s" s="2" r="D2">
        <v>2</v>
      </c>
      <c t="s" s="2" r="E2">
        <v>207</v>
      </c>
    </row>
    <row spans="1:5" r="3">
      <c t="s" s="3" r="A3">
        <v>322</v>
      </c>
    </row>
    <row spans="1:5" r="4">
      <c t="s" s="4" r="A4">
        <v>210</v>
      </c>
      <c t="n" s="9" r="C4">
        <v>0.0001</v>
      </c>
      <c t="n" s="9" r="D4">
        <v>0.0001</v>
      </c>
    </row>
    <row spans="1:5" r="5">
      <c t="s" s="4" r="A5">
        <v>323</v>
      </c>
      <c t="n" s="6" r="C5">
        <v>24000000</v>
      </c>
      <c t="n" s="6" r="D5">
        <v>43171300</v>
      </c>
    </row>
    <row spans="1:5" r="6">
      <c t="s" s="4" r="A6">
        <v>324</v>
      </c>
      <c t="n" s="6" r="C6">
        <v>24000000</v>
      </c>
      <c t="n" s="6" r="D6">
        <v>43171300</v>
      </c>
    </row>
    <row spans="1:5" r="7">
      <c t="s" s="4" r="A7">
        <v>325</v>
      </c>
      <c t="n" s="8" r="B7">
        <v>100000</v>
      </c>
      <c t="n" s="8" r="C7">
        <v>850</v>
      </c>
      <c t="n" s="8" r="D7">
        <v>100005</v>
      </c>
    </row>
    <row spans="1:5" r="8">
      <c t="s" s="4" r="A8">
        <v>326</v>
      </c>
      <c t="n" s="6" r="D8">
        <v>1009016</v>
      </c>
    </row>
    <row spans="1:5" r="9">
      <c t="s" s="4" r="A9">
        <v>327</v>
      </c>
      <c t="n" s="6" r="D9">
        <v>80000</v>
      </c>
    </row>
    <row spans="1:5" r="10">
      <c t="s" s="4" r="A10">
        <v>328</v>
      </c>
      <c t="n" s="8" r="D10">
        <v>485338</v>
      </c>
    </row>
    <row spans="1:5" r="11">
      <c t="s" s="4" r="A11">
        <v>329</v>
      </c>
      <c t="s" s="4" r="D11">
        <v>330</v>
      </c>
    </row>
    <row spans="1:5" r="12">
      <c t="s" s="4" r="A12">
        <v>331</v>
      </c>
    </row>
    <row spans="1:5" r="13">
      <c t="s" s="3" r="A13">
        <v>322</v>
      </c>
    </row>
    <row spans="1:5" r="14">
      <c t="s" s="4" r="A14">
        <v>326</v>
      </c>
      <c t="n" s="6" r="D14">
        <v>957928</v>
      </c>
    </row>
    <row spans="1:5" r="15">
      <c t="s" s="4" r="A15">
        <v>332</v>
      </c>
    </row>
    <row spans="1:5" r="16">
      <c t="s" s="3" r="A16">
        <v>322</v>
      </c>
    </row>
    <row spans="1:5" r="17">
      <c t="s" s="4" r="A17">
        <v>327</v>
      </c>
      <c t="n" s="6" r="D17">
        <v>890675</v>
      </c>
    </row>
    <row spans="1:5" r="18">
      <c t="s" s="4" r="A18">
        <v>328</v>
      </c>
      <c t="n" s="8" r="D18">
        <v>445338</v>
      </c>
    </row>
    <row spans="1:5" r="19">
      <c t="s" s="4" r="A19">
        <v>333</v>
      </c>
    </row>
    <row spans="1:5" r="20">
      <c t="s" s="3" r="A20">
        <v>322</v>
      </c>
    </row>
    <row spans="1:5" r="21">
      <c t="s" s="4" r="A21">
        <v>327</v>
      </c>
      <c t="n" s="6" r="D21">
        <v>1200000</v>
      </c>
    </row>
    <row spans="1:5" r="22">
      <c t="s" s="4" r="A22">
        <v>74</v>
      </c>
    </row>
    <row spans="1:5" r="23">
      <c t="s" s="3" r="A23">
        <v>322</v>
      </c>
    </row>
    <row spans="1:5" r="24">
      <c t="s" s="4" r="A24">
        <v>210</v>
      </c>
      <c t="n" s="9" r="E24">
        <v>0.0001</v>
      </c>
    </row>
    <row spans="1:5" r="25">
      <c t="s" s="4" r="A25">
        <v>334</v>
      </c>
      <c t="n" s="6" r="B25">
        <v>200000</v>
      </c>
    </row>
    <row spans="1:5" r="26">
      <c t="s" s="4" r="A26">
        <v>335</v>
      </c>
      <c t="n" s="10" r="B26">
        <v>0.5</v>
      </c>
    </row>
    <row spans="1:5" r="27">
      <c t="s" s="4" r="A27">
        <v>327</v>
      </c>
      <c t="n" s="6" r="D27">
        <v>970675</v>
      </c>
    </row>
    <row spans="1:5" r="28">
      <c t="s" s="4" r="A28">
        <v>328</v>
      </c>
      <c t="n" s="8" r="D28">
        <v>97</v>
      </c>
    </row>
    <row spans="1:5" r="29">
      <c t="s" s="4" r="A29">
        <v>336</v>
      </c>
    </row>
    <row spans="1:5" r="30">
      <c t="s" s="3" r="A30">
        <v>322</v>
      </c>
    </row>
    <row spans="1:5" r="31">
      <c t="s" s="4" r="A31">
        <v>327</v>
      </c>
      <c t="n" s="6" r="D31">
        <v>51088</v>
      </c>
    </row>
    <row spans="1:5" r="32">
      <c t="s" s="4" r="A32">
        <v>328</v>
      </c>
      <c t="n" s="8" r="D32">
        <v>42403</v>
      </c>
    </row>
    <row spans="1:5" r="33">
      <c t="s" s="4" r="A33">
        <v>337</v>
      </c>
    </row>
    <row spans="1:5" r="34">
      <c t="s" s="3" r="A34">
        <v>322</v>
      </c>
    </row>
    <row spans="1:5" r="35">
      <c t="s" s="4" r="A35">
        <v>338</v>
      </c>
      <c t="n" s="6" r="D35">
        <v>28533125</v>
      </c>
    </row>
    <row spans="1:5" r="36">
      <c t="s" s="4" r="A36">
        <v>339</v>
      </c>
      <c t="n" s="6" r="D36">
        <v>100000000</v>
      </c>
    </row>
    <row spans="1:5" r="37">
      <c t="s" s="4" r="A37">
        <v>210</v>
      </c>
      <c t="n" s="9" r="D37">
        <v>0.0001</v>
      </c>
    </row>
    <row spans="1:5" r="38">
      <c t="s" s="4" r="A38">
        <v>340</v>
      </c>
      <c t="n" s="6" r="D38">
        <v>16000625</v>
      </c>
    </row>
    <row spans="1:5" r="39">
      <c t="s" s="4" r="A39">
        <v>341</v>
      </c>
    </row>
    <row spans="1:5" r="40">
      <c t="s" s="3" r="A40">
        <v>322</v>
      </c>
    </row>
    <row spans="1:5" r="41">
      <c t="s" s="4" r="A41">
        <v>323</v>
      </c>
      <c t="n" s="6" r="D41">
        <v>26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42</v>
      </c>
      <c t="s" s="2" r="B1">
        <v>1</v>
      </c>
    </row>
    <row spans="1:2" r="2">
      <c t="s" s="2" r="B2">
        <v>343</v>
      </c>
    </row>
    <row spans="1:2" r="3">
      <c t="s" s="4" r="A3">
        <v>344</v>
      </c>
    </row>
    <row spans="1:2" r="4">
      <c t="s" s="3" r="A4">
        <v>345</v>
      </c>
    </row>
    <row spans="1:2" r="5">
      <c t="s" s="4" r="A5">
        <v>346</v>
      </c>
      <c t="n" s="8" r="B5">
        <v>50000</v>
      </c>
    </row>
    <row spans="1:2" r="6">
      <c t="s" s="4" r="A6">
        <v>347</v>
      </c>
    </row>
    <row spans="1:2" r="7">
      <c t="s" s="3" r="A7">
        <v>345</v>
      </c>
    </row>
    <row spans="1:2" r="8">
      <c t="s" s="4" r="A8">
        <v>346</v>
      </c>
      <c t="n" s="6" r="B8">
        <v>250000</v>
      </c>
    </row>
    <row spans="1:2" r="9">
      <c t="s" s="4" r="A9">
        <v>348</v>
      </c>
    </row>
    <row spans="1:2" r="10">
      <c t="s" s="3" r="A10">
        <v>345</v>
      </c>
    </row>
    <row spans="1:2" r="11">
      <c t="s" s="4" r="A11">
        <v>346</v>
      </c>
      <c t="n" s="6" r="B11">
        <v>500000</v>
      </c>
    </row>
    <row spans="1:2" r="12">
      <c t="s" s="4" r="A12">
        <v>349</v>
      </c>
    </row>
    <row spans="1:2" r="13">
      <c t="s" s="3" r="A13">
        <v>345</v>
      </c>
    </row>
    <row spans="1:2" r="14">
      <c t="s" s="4" r="A14">
        <v>346</v>
      </c>
      <c t="n" s="8" r="B14">
        <v>1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50</v>
      </c>
      <c t="s" s="2" r="B1">
        <v>351</v>
      </c>
      <c t="s" s="2" r="C1">
        <v>352</v>
      </c>
      <c t="s" s="2" r="D1">
        <v>353</v>
      </c>
      <c t="s" s="2" r="E1">
        <v>279</v>
      </c>
      <c t="s" s="2" r="F1">
        <v>354</v>
      </c>
      <c t="s" s="2" r="G1">
        <v>355</v>
      </c>
      <c t="s" s="2" r="H1">
        <v>32</v>
      </c>
      <c t="s" s="2" r="I1">
        <v>2</v>
      </c>
    </row>
    <row spans="1:9" r="2">
      <c t="s" s="3" r="A2">
        <v>345</v>
      </c>
    </row>
    <row spans="1:9" r="3">
      <c t="s" s="4" r="A3">
        <v>236</v>
      </c>
      <c t="n" s="8" r="H3">
        <v>0</v>
      </c>
      <c t="n" s="8" r="I3">
        <v>455950</v>
      </c>
    </row>
    <row spans="1:9" r="4">
      <c t="s" s="4" r="A4">
        <v>327</v>
      </c>
      <c t="n" s="6" r="I4">
        <v>80000</v>
      </c>
    </row>
    <row spans="1:9" r="5">
      <c t="s" s="4" r="A5">
        <v>356</v>
      </c>
      <c t="n" s="8" r="F5">
        <v>10000</v>
      </c>
    </row>
    <row spans="1:9" r="6">
      <c t="s" s="4" r="A6">
        <v>328</v>
      </c>
      <c t="n" s="8" r="I6">
        <v>485338</v>
      </c>
    </row>
    <row spans="1:9" r="7">
      <c t="s" s="4" r="A7">
        <v>357</v>
      </c>
      <c t="n" s="8" r="E7">
        <v>9500</v>
      </c>
    </row>
    <row spans="1:9" r="8">
      <c t="s" s="4" r="A8">
        <v>358</v>
      </c>
      <c t="n" s="8" r="H8">
        <v>826</v>
      </c>
    </row>
    <row spans="1:9" r="9">
      <c t="s" s="4" r="A9">
        <v>359</v>
      </c>
      <c t="s" s="4" r="F9">
        <v>360</v>
      </c>
    </row>
    <row spans="1:9" r="10">
      <c t="s" s="4" r="A10">
        <v>361</v>
      </c>
    </row>
    <row spans="1:9" r="11">
      <c t="s" s="3" r="A11">
        <v>345</v>
      </c>
    </row>
    <row spans="1:9" r="12">
      <c t="s" s="4" r="A12">
        <v>362</v>
      </c>
      <c t="n" s="8" r="F12">
        <v>200000</v>
      </c>
    </row>
    <row spans="1:9" r="13">
      <c t="s" s="4" r="A13">
        <v>363</v>
      </c>
      <c t="n" s="6" r="C13">
        <v>1160000</v>
      </c>
      <c t="n" s="6" r="F13">
        <v>4080000</v>
      </c>
    </row>
    <row spans="1:9" r="14">
      <c t="s" s="4" r="A14">
        <v>335</v>
      </c>
      <c t="n" s="11" r="F14">
        <v>4e-05</v>
      </c>
    </row>
    <row spans="1:9" r="15">
      <c t="s" s="4" r="A15">
        <v>364</v>
      </c>
    </row>
    <row spans="1:9" r="16">
      <c t="s" s="3" r="A16">
        <v>345</v>
      </c>
    </row>
    <row spans="1:9" r="17">
      <c t="s" s="4" r="A17">
        <v>362</v>
      </c>
      <c t="n" s="8" r="F17">
        <v>150000</v>
      </c>
    </row>
    <row spans="1:9" r="18">
      <c t="s" s="4" r="A18">
        <v>363</v>
      </c>
      <c t="n" s="6" r="F18">
        <v>4080000</v>
      </c>
    </row>
    <row spans="1:9" r="19">
      <c t="s" s="4" r="A19">
        <v>335</v>
      </c>
      <c t="n" s="11" r="F19">
        <v>4e-05</v>
      </c>
    </row>
    <row spans="1:9" r="20">
      <c t="s" s="4" r="A20">
        <v>365</v>
      </c>
      <c t="n" s="6" r="F20">
        <v>800000</v>
      </c>
    </row>
    <row spans="1:9" r="21">
      <c t="s" s="4" r="A21">
        <v>358</v>
      </c>
      <c t="n" s="8" r="F21">
        <v>826</v>
      </c>
    </row>
    <row spans="1:9" r="22">
      <c t="s" s="4" r="A22">
        <v>366</v>
      </c>
    </row>
    <row spans="1:9" r="23">
      <c t="s" s="3" r="A23">
        <v>345</v>
      </c>
    </row>
    <row spans="1:9" r="24">
      <c t="s" s="4" r="A24">
        <v>362</v>
      </c>
      <c t="n" s="8" r="E24">
        <v>150000</v>
      </c>
    </row>
    <row spans="1:9" r="25">
      <c t="s" s="4" r="A25">
        <v>363</v>
      </c>
      <c t="n" s="6" r="E25">
        <v>360000</v>
      </c>
    </row>
    <row spans="1:9" r="26">
      <c t="s" s="4" r="A26">
        <v>367</v>
      </c>
    </row>
    <row spans="1:9" r="27">
      <c t="s" s="3" r="A27">
        <v>345</v>
      </c>
    </row>
    <row spans="1:9" r="28">
      <c t="s" s="4" r="A28">
        <v>327</v>
      </c>
      <c t="n" s="6" r="I28">
        <v>80000</v>
      </c>
    </row>
    <row spans="1:9" r="29">
      <c t="s" s="4" r="A29">
        <v>368</v>
      </c>
      <c t="n" s="8" r="B29">
        <v>115000</v>
      </c>
    </row>
    <row spans="1:9" r="30">
      <c t="s" s="4" r="A30">
        <v>369</v>
      </c>
      <c t="n" s="6" r="B30">
        <v>75000</v>
      </c>
    </row>
    <row spans="1:9" r="31">
      <c t="s" s="4" r="A31">
        <v>370</v>
      </c>
      <c t="n" s="6" r="B31">
        <v>25000</v>
      </c>
    </row>
    <row spans="1:9" r="32">
      <c t="s" s="4" r="A32">
        <v>371</v>
      </c>
      <c t="n" s="6" r="B32">
        <v>50000</v>
      </c>
    </row>
    <row spans="1:9" r="33">
      <c t="s" s="4" r="A33">
        <v>328</v>
      </c>
      <c t="n" s="8" r="B33">
        <v>40000</v>
      </c>
      <c t="n" s="8" r="I33">
        <v>40000</v>
      </c>
    </row>
    <row spans="1:9" r="34">
      <c t="s" s="4" r="A34">
        <v>372</v>
      </c>
    </row>
    <row spans="1:9" r="35">
      <c t="s" s="3" r="A35">
        <v>345</v>
      </c>
    </row>
    <row spans="1:9" r="36">
      <c t="s" s="4" r="A36">
        <v>373</v>
      </c>
      <c t="s" s="4" r="I36">
        <v>374</v>
      </c>
    </row>
    <row spans="1:9" r="37">
      <c t="s" s="4" r="A37">
        <v>375</v>
      </c>
    </row>
    <row spans="1:9" r="38">
      <c t="s" s="3" r="A38">
        <v>345</v>
      </c>
    </row>
    <row spans="1:9" r="39">
      <c t="s" s="4" r="A39">
        <v>373</v>
      </c>
      <c t="s" s="4" r="I39">
        <v>243</v>
      </c>
    </row>
    <row spans="1:9" r="40">
      <c t="s" s="4" r="A40">
        <v>376</v>
      </c>
      <c t="n" s="8" r="I40">
        <v>1000000</v>
      </c>
    </row>
    <row spans="1:9" r="41">
      <c t="s" s="4" r="A41">
        <v>377</v>
      </c>
    </row>
    <row spans="1:9" r="42">
      <c t="s" s="3" r="A42">
        <v>345</v>
      </c>
    </row>
    <row spans="1:9" r="43">
      <c t="s" s="4" r="A43">
        <v>357</v>
      </c>
      <c t="n" s="8" r="E43">
        <v>24500</v>
      </c>
    </row>
    <row spans="1:9" r="44">
      <c t="s" s="4" r="A44">
        <v>333</v>
      </c>
    </row>
    <row spans="1:9" r="45">
      <c t="s" s="3" r="A45">
        <v>345</v>
      </c>
    </row>
    <row spans="1:9" r="46">
      <c t="s" s="4" r="A46">
        <v>378</v>
      </c>
      <c t="n" s="8" r="I46">
        <v>5000000</v>
      </c>
    </row>
    <row spans="1:9" r="47">
      <c t="s" s="4" r="A47">
        <v>379</v>
      </c>
      <c t="n" s="6" r="I47">
        <v>1009016</v>
      </c>
    </row>
    <row spans="1:9" r="48">
      <c t="s" s="4" r="A48">
        <v>380</v>
      </c>
      <c t="s" s="4" r="I48">
        <v>381</v>
      </c>
    </row>
    <row spans="1:9" r="49">
      <c t="s" s="4" r="A49">
        <v>382</v>
      </c>
      <c t="s" s="4" r="I49">
        <v>383</v>
      </c>
    </row>
    <row spans="1:9" r="50">
      <c t="s" s="4" r="A50">
        <v>384</v>
      </c>
      <c t="s" s="4" r="I50">
        <v>385</v>
      </c>
    </row>
    <row spans="1:9" r="51">
      <c t="s" s="4" r="A51">
        <v>327</v>
      </c>
      <c t="n" s="6" r="I51">
        <v>1200000</v>
      </c>
    </row>
    <row spans="1:9" r="52">
      <c t="s" s="4" r="A52">
        <v>386</v>
      </c>
    </row>
    <row spans="1:9" r="53">
      <c t="s" s="3" r="A53">
        <v>345</v>
      </c>
    </row>
    <row spans="1:9" r="54">
      <c t="s" s="4" r="A54">
        <v>236</v>
      </c>
      <c t="n" s="8" r="D54">
        <v>75000</v>
      </c>
      <c t="n" s="8" r="G54">
        <v>75000</v>
      </c>
    </row>
    <row spans="1:9" r="55">
      <c t="s" s="4" r="A55">
        <v>387</v>
      </c>
    </row>
    <row spans="1:9" r="56">
      <c t="s" s="3" r="A56">
        <v>345</v>
      </c>
    </row>
    <row spans="1:9" r="57">
      <c t="s" s="4" r="A57">
        <v>236</v>
      </c>
      <c t="n" s="8" r="D57">
        <v>22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 customWidth="1" max="5" min="5" width="14"/>
  </cols>
  <sheetData>
    <row spans="1:5" r="1">
      <c t="s" s="1" r="A1">
        <v>388</v>
      </c>
      <c t="s" s="2" r="B1">
        <v>278</v>
      </c>
      <c t="s" s="2" r="C1">
        <v>59</v>
      </c>
      <c t="s" s="2" r="D1">
        <v>1</v>
      </c>
    </row>
    <row spans="1:5" r="2">
      <c t="s" s="2" r="B2">
        <v>389</v>
      </c>
      <c t="s" s="2" r="C2">
        <v>32</v>
      </c>
      <c t="s" s="2" r="D2">
        <v>2</v>
      </c>
      <c t="s" s="2" r="E2">
        <v>32</v>
      </c>
    </row>
    <row spans="1:5" r="3">
      <c t="s" s="3" r="A3">
        <v>390</v>
      </c>
    </row>
    <row spans="1:5" r="4">
      <c t="s" s="4" r="A4">
        <v>391</v>
      </c>
      <c t="n" s="8" r="C4">
        <v>0</v>
      </c>
      <c t="n" s="8" r="D4">
        <v>527741</v>
      </c>
    </row>
    <row spans="1:5" r="5">
      <c t="s" s="4" r="A5">
        <v>392</v>
      </c>
      <c t="n" s="6" r="C5">
        <v>103793</v>
      </c>
      <c t="n" s="8" r="D5">
        <v>253884</v>
      </c>
      <c t="n" s="8" r="E5">
        <v>103793</v>
      </c>
    </row>
    <row spans="1:5" r="6">
      <c t="s" s="4" r="A6">
        <v>393</v>
      </c>
      <c t="s" s="4" r="D6">
        <v>259</v>
      </c>
    </row>
    <row spans="1:5" r="7">
      <c t="s" s="4" r="A7">
        <v>326</v>
      </c>
      <c t="n" s="6" r="D7">
        <v>1009016</v>
      </c>
    </row>
    <row spans="1:5" r="8">
      <c t="s" s="4" r="A8">
        <v>327</v>
      </c>
      <c t="n" s="6" r="D8">
        <v>80000</v>
      </c>
    </row>
    <row spans="1:5" r="9">
      <c t="s" s="4" r="A9">
        <v>328</v>
      </c>
      <c t="n" s="8" r="D9">
        <v>485338</v>
      </c>
    </row>
    <row spans="1:5" r="10">
      <c t="s" s="4" r="A10">
        <v>331</v>
      </c>
    </row>
    <row spans="1:5" r="11">
      <c t="s" s="3" r="A11">
        <v>390</v>
      </c>
    </row>
    <row spans="1:5" r="12">
      <c t="s" s="4" r="A12">
        <v>326</v>
      </c>
      <c t="n" s="6" r="D12">
        <v>957928</v>
      </c>
    </row>
    <row spans="1:5" r="13">
      <c t="s" s="4" r="A13">
        <v>333</v>
      </c>
    </row>
    <row spans="1:5" r="14">
      <c t="s" s="3" r="A14">
        <v>390</v>
      </c>
    </row>
    <row spans="1:5" r="15">
      <c t="s" s="4" r="A15">
        <v>327</v>
      </c>
      <c t="n" s="6" r="D15">
        <v>1200000</v>
      </c>
    </row>
    <row spans="1:5" r="16">
      <c t="s" s="4" r="A16">
        <v>394</v>
      </c>
      <c t="n" s="8" r="D16">
        <v>592470</v>
      </c>
      <c t="n" s="6" r="E16">
        <v>103793</v>
      </c>
    </row>
    <row spans="1:5" r="17">
      <c t="s" s="4" r="A17">
        <v>395</v>
      </c>
    </row>
    <row spans="1:5" r="18">
      <c t="s" s="3" r="A18">
        <v>390</v>
      </c>
    </row>
    <row spans="1:5" r="19">
      <c t="s" s="4" r="A19">
        <v>391</v>
      </c>
      <c t="n" s="8" r="B19">
        <v>3500</v>
      </c>
    </row>
    <row spans="1:5" r="20">
      <c t="s" s="4" r="A20">
        <v>392</v>
      </c>
      <c t="n" s="8" r="C20">
        <v>3500</v>
      </c>
      <c t="n" s="6" r="D20">
        <v>15110</v>
      </c>
      <c t="n" s="6" r="E20">
        <v>3500</v>
      </c>
    </row>
    <row spans="1:5" r="21">
      <c t="s" s="4" r="A21">
        <v>394</v>
      </c>
      <c t="n" s="8" r="D21">
        <v>88090</v>
      </c>
      <c t="n" s="8" r="E21">
        <v>35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96</v>
      </c>
      <c t="s" s="2" r="B1">
        <v>397</v>
      </c>
      <c t="s" s="2" r="C1">
        <v>398</v>
      </c>
    </row>
    <row spans="1:3" r="2">
      <c t="s" s="3" r="A2">
        <v>399</v>
      </c>
    </row>
    <row spans="1:3" r="3">
      <c t="s" s="4" r="A3">
        <v>290</v>
      </c>
      <c t="n" s="8" r="C3">
        <v>75000</v>
      </c>
    </row>
    <row spans="1:3" r="4">
      <c t="s" s="4" r="A4">
        <v>291</v>
      </c>
      <c t="s" s="4" r="B4">
        <v>308</v>
      </c>
    </row>
    <row spans="1:3" r="5">
      <c t="s" s="4" r="A5">
        <v>294</v>
      </c>
      <c t="s" s="4" r="B5">
        <v>306</v>
      </c>
    </row>
    <row spans="1:3" r="6">
      <c t="s" s="4" r="A6">
        <v>400</v>
      </c>
      <c t="s" s="4" r="B6">
        <v>401</v>
      </c>
    </row>
    <row spans="1:3" r="7">
      <c t="s" s="4" r="A7">
        <v>312</v>
      </c>
      <c t="n" s="8" r="B7">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58</v>
      </c>
      <c t="s" s="2" r="B1">
        <v>59</v>
      </c>
      <c t="s" s="2" r="C1">
        <v>1</v>
      </c>
    </row>
    <row spans="1:3" r="2">
      <c t="s" s="2" r="B2">
        <v>32</v>
      </c>
      <c t="s" s="2" r="C2">
        <v>2</v>
      </c>
    </row>
    <row spans="1:3" r="3">
      <c t="s" s="3" r="A3">
        <v>60</v>
      </c>
    </row>
    <row spans="1:3" r="4">
      <c t="s" s="4" r="A4">
        <v>61</v>
      </c>
      <c t="n" s="8" r="B4">
        <v>0</v>
      </c>
      <c t="n" s="8" r="C4">
        <v>455950</v>
      </c>
    </row>
    <row spans="1:3" r="5">
      <c t="s" s="4" r="A5">
        <v>62</v>
      </c>
      <c t="n" s="6" r="B5">
        <v>257035</v>
      </c>
      <c t="n" s="6" r="C5">
        <v>1631303</v>
      </c>
    </row>
    <row spans="1:3" r="6">
      <c t="s" s="4" r="A6">
        <v>63</v>
      </c>
      <c t="n" s="6" r="B6">
        <v>257035</v>
      </c>
      <c t="n" s="6" r="C6">
        <v>2087253</v>
      </c>
    </row>
    <row spans="1:3" r="7">
      <c t="s" s="4" r="A7">
        <v>64</v>
      </c>
      <c t="n" s="6" r="B7">
        <v>257035</v>
      </c>
      <c t="n" s="6" r="C7">
        <v>2087253</v>
      </c>
    </row>
    <row spans="1:3" r="8">
      <c t="s" s="3" r="A8">
        <v>65</v>
      </c>
    </row>
    <row spans="1:3" r="9">
      <c t="s" s="4" r="A9">
        <v>66</v>
      </c>
      <c t="n" s="6" r="B9">
        <v>-770</v>
      </c>
      <c t="n" s="6" r="C9">
        <v>-5419</v>
      </c>
    </row>
    <row spans="1:3" r="10">
      <c t="s" s="4" r="A10">
        <v>67</v>
      </c>
      <c t="n" s="6" r="B10">
        <v>0</v>
      </c>
      <c t="n" s="6" r="C10">
        <v>-2658</v>
      </c>
    </row>
    <row spans="1:3" r="11">
      <c t="s" s="4" r="A11">
        <v>68</v>
      </c>
      <c t="n" s="6" r="B11">
        <v>-770</v>
      </c>
      <c t="n" s="6" r="C11">
        <v>-8077</v>
      </c>
    </row>
    <row spans="1:3" r="12">
      <c t="s" s="4" r="A12">
        <v>69</v>
      </c>
      <c t="n" s="8" r="B12">
        <v>-257805</v>
      </c>
      <c t="n" s="8" r="C12">
        <v>-2095329</v>
      </c>
    </row>
    <row spans="1:3" r="13">
      <c t="s" s="4" r="A13">
        <v>70</v>
      </c>
      <c t="n" s="10" r="B13">
        <v>-0.01</v>
      </c>
      <c t="n" s="10" r="C13">
        <v>-0.07000000000000001</v>
      </c>
    </row>
    <row spans="1:3" r="14">
      <c t="s" s="4" r="A14">
        <v>71</v>
      </c>
      <c t="n" s="6" r="B14">
        <v>24000000</v>
      </c>
      <c t="n" s="6" r="C14">
        <v>312868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28"/>
    <col customWidth="1" max="7" min="7" width="36"/>
  </cols>
  <sheetData>
    <row spans="1:7" r="1">
      <c t="s" s="1" r="A1">
        <v>72</v>
      </c>
      <c t="s" s="2" r="B1">
        <v>73</v>
      </c>
      <c t="s" s="2" r="C1">
        <v>74</v>
      </c>
      <c t="s" s="2" r="D1">
        <v>75</v>
      </c>
      <c t="s" s="2" r="E1">
        <v>76</v>
      </c>
      <c t="s" s="2" r="F1">
        <v>77</v>
      </c>
      <c t="s" s="2" r="G1">
        <v>78</v>
      </c>
    </row>
    <row spans="1:7" r="2">
      <c t="s" s="4" r="A2">
        <v>79</v>
      </c>
      <c t="n" s="8" r="B2">
        <v>0</v>
      </c>
      <c t="n" s="8" r="C2">
        <v>0</v>
      </c>
      <c t="n" s="8" r="D2">
        <v>0</v>
      </c>
      <c t="n" s="8" r="E2">
        <v>0</v>
      </c>
      <c t="n" s="8" r="F2">
        <v>0</v>
      </c>
      <c t="n" s="8" r="G2">
        <v>0</v>
      </c>
    </row>
    <row spans="1:7" r="3">
      <c t="s" s="4" r="A3">
        <v>80</v>
      </c>
      <c t="n" s="6" r="C3">
        <v>0</v>
      </c>
    </row>
    <row spans="1:7" r="4">
      <c t="s" s="4" r="A4">
        <v>81</v>
      </c>
      <c t="n" s="6" r="B4">
        <v>850</v>
      </c>
      <c t="n" s="8" r="C4">
        <v>2400</v>
      </c>
      <c t="n" s="6" r="D4">
        <v>-1500</v>
      </c>
      <c t="n" s="6" r="E4">
        <v>0</v>
      </c>
      <c t="n" s="6" r="F4">
        <v>0</v>
      </c>
      <c t="n" s="6" r="G4">
        <v>-50</v>
      </c>
    </row>
    <row spans="1:7" r="5">
      <c t="s" s="4" r="A5">
        <v>82</v>
      </c>
      <c t="n" s="6" r="C5">
        <v>24000000</v>
      </c>
    </row>
    <row spans="1:7" r="6">
      <c t="s" s="4" r="A6">
        <v>83</v>
      </c>
      <c t="n" s="6" r="B6">
        <v>826</v>
      </c>
      <c t="n" s="8" r="C6">
        <v>0</v>
      </c>
      <c t="n" s="6" r="D6">
        <v>826</v>
      </c>
      <c t="n" s="6" r="E6">
        <v>0</v>
      </c>
      <c t="n" s="6" r="F6">
        <v>0</v>
      </c>
      <c t="n" s="6" r="G6">
        <v>0</v>
      </c>
    </row>
    <row spans="1:7" r="7">
      <c t="s" s="4" r="A7">
        <v>84</v>
      </c>
      <c t="n" s="6" r="B7">
        <v>-257805</v>
      </c>
      <c t="n" s="6" r="C7">
        <v>0</v>
      </c>
      <c t="n" s="6" r="D7">
        <v>0</v>
      </c>
      <c t="n" s="6" r="E7">
        <v>-257805</v>
      </c>
      <c t="n" s="6" r="F7">
        <v>0</v>
      </c>
      <c t="n" s="6" r="G7">
        <v>0</v>
      </c>
    </row>
    <row spans="1:7" r="8">
      <c t="s" s="4" r="A8">
        <v>85</v>
      </c>
      <c t="n" s="6" r="B8">
        <v>-256129</v>
      </c>
      <c t="n" s="8" r="C8">
        <v>2400</v>
      </c>
      <c t="n" s="6" r="D8">
        <v>-674</v>
      </c>
      <c t="n" s="6" r="E8">
        <v>-257805</v>
      </c>
      <c t="n" s="6" r="F8">
        <v>0</v>
      </c>
      <c t="n" s="6" r="G8">
        <v>-50</v>
      </c>
    </row>
    <row spans="1:7" r="9">
      <c t="s" s="4" r="A9">
        <v>86</v>
      </c>
      <c t="n" s="6" r="C9">
        <v>24000000</v>
      </c>
    </row>
    <row spans="1:7" r="10">
      <c t="s" s="4" r="A10">
        <v>87</v>
      </c>
      <c t="n" s="6" r="B10">
        <v>5</v>
      </c>
      <c t="n" s="8" r="C10">
        <v>0</v>
      </c>
      <c t="n" s="6" r="D10">
        <v>0</v>
      </c>
      <c t="n" s="6" r="E10">
        <v>0</v>
      </c>
      <c t="n" s="6" r="F10">
        <v>0</v>
      </c>
      <c t="n" s="6" r="G10">
        <v>5</v>
      </c>
    </row>
    <row spans="1:7" r="11">
      <c t="s" s="4" r="A11">
        <v>88</v>
      </c>
      <c t="n" s="6" r="B11">
        <v>-67548</v>
      </c>
      <c t="n" s="8" r="C11">
        <v>4453</v>
      </c>
      <c t="n" s="6" r="D11">
        <v>-72001</v>
      </c>
      <c t="n" s="6" r="E11">
        <v>0</v>
      </c>
      <c t="n" s="6" r="F11">
        <v>0</v>
      </c>
      <c t="n" s="6" r="G11">
        <v>0</v>
      </c>
    </row>
    <row spans="1:7" r="12">
      <c t="s" s="4" r="A12">
        <v>89</v>
      </c>
      <c t="n" s="6" r="C12">
        <v>44533750</v>
      </c>
    </row>
    <row spans="1:7" r="13">
      <c t="s" s="4" r="A13">
        <v>90</v>
      </c>
      <c t="n" s="6" r="B13">
        <v>1000000</v>
      </c>
      <c t="n" s="8" r="C13">
        <v>200</v>
      </c>
      <c t="n" s="6" r="D13">
        <v>999800</v>
      </c>
      <c t="n" s="6" r="E13">
        <v>0</v>
      </c>
      <c t="n" s="6" r="F13">
        <v>0</v>
      </c>
      <c t="n" s="6" r="G13">
        <v>0</v>
      </c>
    </row>
    <row spans="1:7" r="14">
      <c t="s" s="4" r="A14">
        <v>91</v>
      </c>
      <c t="n" s="6" r="C14">
        <v>2000000</v>
      </c>
    </row>
    <row spans="1:7" r="15">
      <c t="s" s="4" r="A15">
        <v>92</v>
      </c>
      <c t="n" s="6" r="B15">
        <v>-24700</v>
      </c>
      <c t="n" s="8" r="C15">
        <v>-2853</v>
      </c>
      <c t="n" s="6" r="D15">
        <v>-21847</v>
      </c>
      <c t="n" s="6" r="E15">
        <v>0</v>
      </c>
      <c t="n" s="6" r="F15">
        <v>0</v>
      </c>
      <c t="n" s="6" r="G15">
        <v>0</v>
      </c>
    </row>
    <row spans="1:7" r="16">
      <c t="s" s="4" r="A16">
        <v>93</v>
      </c>
      <c t="n" s="6" r="C16">
        <v>-28533125</v>
      </c>
    </row>
    <row spans="1:7" r="17">
      <c t="s" s="4" r="A17">
        <v>94</v>
      </c>
      <c t="n" s="6" r="B17">
        <v>42403</v>
      </c>
      <c t="n" s="8" r="C17">
        <v>0</v>
      </c>
      <c t="n" s="6" r="D17">
        <v>-97</v>
      </c>
      <c t="n" s="6" r="E17">
        <v>0</v>
      </c>
      <c t="n" s="6" r="F17">
        <v>42500</v>
      </c>
      <c t="n" s="6" r="G17">
        <v>0</v>
      </c>
    </row>
    <row spans="1:7" r="18">
      <c t="s" s="4" r="A18">
        <v>81</v>
      </c>
      <c t="n" s="6" r="B18">
        <v>100000</v>
      </c>
      <c t="n" s="8" r="C18">
        <v>20</v>
      </c>
      <c t="n" s="6" r="D18">
        <v>99980</v>
      </c>
      <c t="n" s="6" r="E18">
        <v>0</v>
      </c>
      <c t="n" s="6" r="F18">
        <v>0</v>
      </c>
      <c t="n" s="6" r="G18">
        <v>0</v>
      </c>
    </row>
    <row spans="1:7" r="19">
      <c t="s" s="4" r="A19">
        <v>82</v>
      </c>
      <c t="n" s="6" r="C19">
        <v>200000</v>
      </c>
    </row>
    <row spans="1:7" r="20">
      <c t="s" s="4" r="A20">
        <v>95</v>
      </c>
      <c t="n" s="8" r="B20">
        <v>485338</v>
      </c>
      <c t="n" s="8" r="C20">
        <v>97</v>
      </c>
      <c t="n" s="6" r="D20">
        <v>485241</v>
      </c>
      <c t="n" s="6" r="E20">
        <v>0</v>
      </c>
      <c t="n" s="6" r="F20">
        <v>0</v>
      </c>
      <c t="n" s="6" r="G20">
        <v>0</v>
      </c>
    </row>
    <row spans="1:7" r="21">
      <c t="s" s="4" r="A21">
        <v>96</v>
      </c>
      <c t="n" s="6" r="B21">
        <v>80000</v>
      </c>
      <c t="n" s="6" r="C21">
        <v>970675</v>
      </c>
    </row>
    <row spans="1:7" r="22">
      <c t="s" s="4" r="A22">
        <v>97</v>
      </c>
      <c t="n" s="8" r="B22">
        <v>35251</v>
      </c>
      <c t="n" s="8" r="C22">
        <v>0</v>
      </c>
      <c t="n" s="6" r="D22">
        <v>35251</v>
      </c>
      <c t="n" s="6" r="E22">
        <v>0</v>
      </c>
      <c t="n" s="6" r="F22">
        <v>0</v>
      </c>
      <c t="n" s="6" r="G22">
        <v>0</v>
      </c>
    </row>
    <row spans="1:7" r="23">
      <c t="s" s="4" r="A23">
        <v>84</v>
      </c>
      <c t="n" s="6" r="B23">
        <v>-2095329</v>
      </c>
      <c t="n" s="6" r="C23">
        <v>0</v>
      </c>
      <c t="n" s="6" r="D23">
        <v>0</v>
      </c>
      <c t="n" s="6" r="E23">
        <v>-2095329</v>
      </c>
      <c t="n" s="6" r="F23">
        <v>0</v>
      </c>
      <c t="n" s="6" r="G23">
        <v>0</v>
      </c>
    </row>
    <row spans="1:7" r="24">
      <c t="s" s="4" r="A24">
        <v>98</v>
      </c>
      <c t="n" s="8" r="B24">
        <v>-780709</v>
      </c>
      <c t="n" s="8" r="C24">
        <v>4317</v>
      </c>
      <c t="n" s="8" r="D24">
        <v>1525653</v>
      </c>
      <c t="n" s="8" r="E24">
        <v>-2353134</v>
      </c>
      <c t="n" s="8" r="F24">
        <v>42500</v>
      </c>
      <c t="n" s="8" r="G24">
        <v>-45</v>
      </c>
    </row>
    <row spans="1:7" r="25">
      <c t="s" s="4" r="A25">
        <v>99</v>
      </c>
      <c t="n" s="6" r="C25">
        <v>43171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100</v>
      </c>
      <c t="s" s="2" r="B1">
        <v>59</v>
      </c>
      <c t="s" s="2" r="C1">
        <v>1</v>
      </c>
    </row>
    <row spans="1:3" r="2">
      <c t="s" s="2" r="B2">
        <v>32</v>
      </c>
      <c t="s" s="2" r="C2">
        <v>2</v>
      </c>
    </row>
    <row spans="1:3" r="3">
      <c t="s" s="3" r="A3">
        <v>101</v>
      </c>
    </row>
    <row spans="1:3" r="4">
      <c t="s" s="4" r="A4">
        <v>84</v>
      </c>
      <c t="n" s="8" r="B4">
        <v>-257805</v>
      </c>
      <c t="n" s="8" r="C4">
        <v>-2095329</v>
      </c>
    </row>
    <row spans="1:3" r="5">
      <c t="s" s="3" r="A5">
        <v>102</v>
      </c>
    </row>
    <row spans="1:3" r="6">
      <c t="s" s="4" r="A6">
        <v>103</v>
      </c>
      <c t="n" s="6" r="B6">
        <v>826</v>
      </c>
      <c t="n" s="6" r="C6">
        <v>0</v>
      </c>
    </row>
    <row spans="1:3" r="7">
      <c t="s" s="4" r="A7">
        <v>104</v>
      </c>
      <c t="n" s="6" r="B7">
        <v>0</v>
      </c>
      <c t="n" s="6" r="C7">
        <v>527741</v>
      </c>
    </row>
    <row spans="1:3" r="8">
      <c t="s" s="4" r="A8">
        <v>67</v>
      </c>
      <c t="n" s="6" r="B8">
        <v>0</v>
      </c>
      <c t="n" s="6" r="C8">
        <v>2658</v>
      </c>
    </row>
    <row spans="1:3" r="9">
      <c t="s" s="4" r="A9">
        <v>105</v>
      </c>
      <c t="n" s="6" r="B9">
        <v>0</v>
      </c>
      <c t="n" s="6" r="C9">
        <v>66004</v>
      </c>
    </row>
    <row spans="1:3" r="10">
      <c t="s" s="4" r="A10">
        <v>106</v>
      </c>
      <c t="n" s="6" r="B10">
        <v>0</v>
      </c>
      <c t="n" s="6" r="C10">
        <v>20000</v>
      </c>
    </row>
    <row spans="1:3" r="11">
      <c t="s" s="3" r="A11">
        <v>107</v>
      </c>
    </row>
    <row spans="1:3" r="12">
      <c t="s" s="4" r="A12">
        <v>35</v>
      </c>
      <c t="n" s="6" r="B12">
        <v>-20000</v>
      </c>
      <c t="n" s="6" r="C12">
        <v>0</v>
      </c>
    </row>
    <row spans="1:3" r="13">
      <c t="s" s="4" r="A13">
        <v>39</v>
      </c>
      <c t="n" s="6" r="B13">
        <v>173801</v>
      </c>
      <c t="n" s="6" r="C13">
        <v>411696</v>
      </c>
    </row>
    <row spans="1:3" r="14">
      <c t="s" s="4" r="A14">
        <v>108</v>
      </c>
      <c t="n" s="6" r="B14">
        <v>-103178</v>
      </c>
      <c t="n" s="6" r="C14">
        <v>-1067230</v>
      </c>
    </row>
    <row spans="1:3" r="15">
      <c t="s" s="4" r="A15">
        <v>109</v>
      </c>
      <c t="n" s="6" r="B15">
        <v>0</v>
      </c>
      <c t="n" s="6" r="C15">
        <v>0</v>
      </c>
    </row>
    <row spans="1:3" r="16">
      <c t="s" s="3" r="A16">
        <v>110</v>
      </c>
    </row>
    <row spans="1:3" r="17">
      <c t="s" s="4" r="A17">
        <v>111</v>
      </c>
      <c t="n" s="6" r="B17">
        <v>103209</v>
      </c>
      <c t="n" s="6" r="C17">
        <v>971791</v>
      </c>
    </row>
    <row spans="1:3" r="18">
      <c t="s" s="4" r="A18">
        <v>112</v>
      </c>
      <c t="n" s="6" r="B18">
        <v>850</v>
      </c>
      <c t="n" s="6" r="C18">
        <v>100005</v>
      </c>
    </row>
    <row spans="1:3" r="19">
      <c t="s" s="4" r="A19">
        <v>113</v>
      </c>
      <c t="n" s="6" r="B19">
        <v>104059</v>
      </c>
      <c t="n" s="6" r="C19">
        <v>1071796</v>
      </c>
    </row>
    <row spans="1:3" r="20">
      <c t="s" s="4" r="A20">
        <v>114</v>
      </c>
      <c t="n" s="6" r="B20">
        <v>881</v>
      </c>
      <c t="n" s="6" r="C20">
        <v>4566</v>
      </c>
    </row>
    <row spans="1:3" r="21">
      <c t="s" s="4" r="A21">
        <v>115</v>
      </c>
      <c t="n" s="6" r="B21">
        <v>0</v>
      </c>
      <c t="n" s="6" r="C21">
        <v>881</v>
      </c>
    </row>
    <row spans="1:3" r="22">
      <c t="s" s="4" r="A22">
        <v>116</v>
      </c>
      <c t="n" s="6" r="B22">
        <v>881</v>
      </c>
      <c t="n" s="6" r="C22">
        <v>5447</v>
      </c>
    </row>
    <row spans="1:3" r="23">
      <c t="s" s="3" r="A23">
        <v>117</v>
      </c>
    </row>
    <row spans="1:3" r="24">
      <c t="s" s="4" r="A24">
        <v>118</v>
      </c>
      <c t="n" s="6" r="B24">
        <v>0</v>
      </c>
      <c t="n" s="6" r="C24">
        <v>0</v>
      </c>
    </row>
    <row spans="1:3" r="25">
      <c t="s" s="4" r="A25">
        <v>119</v>
      </c>
      <c t="n" s="6" r="B25">
        <v>0</v>
      </c>
      <c t="n" s="6" r="C25">
        <v>0</v>
      </c>
    </row>
    <row spans="1:3" r="26">
      <c t="s" s="3" r="A26">
        <v>120</v>
      </c>
    </row>
    <row spans="1:3" r="27">
      <c t="s" s="4" r="A27">
        <v>121</v>
      </c>
      <c t="n" s="6" r="B27">
        <v>0</v>
      </c>
      <c t="n" s="6" r="C27">
        <v>30000</v>
      </c>
    </row>
    <row spans="1:3" r="28">
      <c t="s" s="4" r="A28">
        <v>122</v>
      </c>
      <c t="n" s="6" r="B28">
        <v>0</v>
      </c>
      <c t="n" s="6" r="C28">
        <v>67548</v>
      </c>
    </row>
    <row spans="1:3" r="29">
      <c t="s" s="4" r="A29">
        <v>123</v>
      </c>
      <c t="n" s="6" r="B29">
        <v>0</v>
      </c>
      <c t="n" s="6" r="C29">
        <v>24700</v>
      </c>
    </row>
    <row spans="1:3" r="30">
      <c t="s" s="4" r="A30">
        <v>124</v>
      </c>
      <c t="n" s="6" r="B30">
        <v>0</v>
      </c>
      <c t="n" s="6" r="C30">
        <v>1000000</v>
      </c>
    </row>
    <row spans="1:3" r="31">
      <c t="s" s="4" r="A31">
        <v>125</v>
      </c>
      <c t="n" s="6" r="B31">
        <v>0</v>
      </c>
      <c t="n" s="6" r="C31">
        <v>97</v>
      </c>
    </row>
    <row spans="1:3" r="32">
      <c t="s" s="4" r="A32">
        <v>126</v>
      </c>
      <c t="n" s="8" r="B32">
        <v>0</v>
      </c>
      <c t="n" s="8" r="C32">
        <v>352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_Pa</vt:lpstr>
      <vt:lpstr>Consolidated Statements of Oper</vt:lpstr>
      <vt:lpstr>Consolidated Statement of Chang</vt:lpstr>
      <vt:lpstr>Consolidated Statements of Cash</vt:lpstr>
      <vt:lpstr>Nature of the Business</vt:lpstr>
      <vt:lpstr>Summary of Significant Accounti</vt:lpstr>
      <vt:lpstr>Income Taxes</vt:lpstr>
      <vt:lpstr>Loans</vt:lpstr>
      <vt:lpstr>Convertible Notes</vt:lpstr>
      <vt:lpstr>Capital Stock</vt:lpstr>
      <vt:lpstr>Commitments &amp; Contingencies</vt:lpstr>
      <vt:lpstr>Related Party Transactions</vt:lpstr>
      <vt:lpstr>Subsequent Events</vt:lpstr>
      <vt:lpstr>Summary of Significant Accoun16</vt:lpstr>
      <vt:lpstr>Summary of Significant Accoun17</vt:lpstr>
      <vt:lpstr>Income Taxes (Tables)</vt:lpstr>
      <vt:lpstr>Commitments &amp; Contingencies (Ta</vt:lpstr>
      <vt:lpstr>Nature of the Business (Details</vt:lpstr>
      <vt:lpstr>Summary of Significant Accoun21</vt:lpstr>
      <vt:lpstr>Summary of Significant Accoun22</vt:lpstr>
      <vt:lpstr>Summary of Significant Accoun23</vt:lpstr>
      <vt:lpstr>Income Taxes (Details)</vt:lpstr>
      <vt:lpstr>Income Taxes (Details 1)</vt:lpstr>
      <vt:lpstr>Income Taxes (Details 2)</vt:lpstr>
      <vt:lpstr>Income Taxes (Details Textual)</vt:lpstr>
      <vt:lpstr>Loans (Details Textual)</vt:lpstr>
      <vt:lpstr>Convertible Notes (Details Text</vt:lpstr>
      <vt:lpstr>Capital Stock (Details Textual)</vt:lpstr>
      <vt:lpstr>Commitments &amp; Contingencies (De</vt:lpstr>
      <vt:lpstr>Commitments &amp; Contingencies (32</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59:36Z</dcterms:created>
  <dcterms:modified xmlns:dcterms="http://purl.org/dc/terms/" xmlns:xsi="http://www.w3.org/2001/XMLSchema-instance" xsi:type="dcterms:W3CDTF">2016-04-14T16:59:36Z</dcterms:modified>
  <dc:title xmlns:dc="http://purl.org/dc/elements/1.1/">Untitled</dc:title>
  <dc:description xmlns:dc="http://purl.org/dc/elements/1.1/"/>
  <dc:subject xmlns:dc="http://purl.org/dc/elements/1.1/"/>
  <cp:keywords/>
  <cp:category/>
</cp:coreProperties>
</file>